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STATEMENTS OF CHANGES IN STOCKH" sheetId="5" r:id="rId5"/>
    <s:sheet name="Condensed Consoldiated Statemen" sheetId="6" r:id="rId6"/>
    <s:sheet name="Summary of Business and Basis o" sheetId="7" r:id="rId7"/>
    <s:sheet name="Going Concern Uncertainty" sheetId="8" r:id="rId8"/>
    <s:sheet name="Risks and Uncertainties" sheetId="9" r:id="rId9"/>
    <s:sheet name="Property and Equipment" sheetId="10" r:id="rId10"/>
    <s:sheet name="Debt Instruments" sheetId="11" r:id="rId11"/>
    <s:sheet name="Derivative Liabilities" sheetId="12" r:id="rId12"/>
    <s:sheet name="Related Party Transactions" sheetId="13" r:id="rId13"/>
    <s:sheet name="Common Stock Warrants" sheetId="14" r:id="rId14"/>
    <s:sheet name="Common Stock" sheetId="15" r:id="rId15"/>
    <s:sheet name="Equity Incentive Awards" sheetId="16" r:id="rId16"/>
    <s:sheet name="Income Taxes" sheetId="17" r:id="rId17"/>
    <s:sheet name="Commitments and Contingencies" sheetId="18" r:id="rId18"/>
    <s:sheet name="Subsequent Events" sheetId="19" r:id="rId19"/>
    <s:sheet name="Reverse Stock Split_" sheetId="20" r:id="rId20"/>
    <s:sheet name="Summary of Business and Basis21" sheetId="21" r:id="rId21"/>
    <s:sheet name="Summary of Business and Basis22" sheetId="22" r:id="rId22"/>
    <s:sheet name="Property and Equipment (Tables)" sheetId="23" r:id="rId23"/>
    <s:sheet name="Derivative Liabilities (Tables)" sheetId="24" r:id="rId24"/>
    <s:sheet name="Common Stock Warrants (Tables)" sheetId="25" r:id="rId25"/>
    <s:sheet name="Equity Incentive Awards (Tables" sheetId="26" r:id="rId26"/>
    <s:sheet name="Income Taxes (Tables)" sheetId="27" r:id="rId27"/>
    <s:sheet name="Commitments and Contingencies (" sheetId="28" r:id="rId28"/>
    <s:sheet name="Summary of Business and Basis29" sheetId="29" r:id="rId29"/>
    <s:sheet name="Summary of Business and Basis30" sheetId="30" r:id="rId30"/>
    <s:sheet name="Going Concern Uncertainty (Deta" sheetId="31" r:id="rId31"/>
    <s:sheet name="Property and Equipment (Details" sheetId="32" r:id="rId32"/>
    <s:sheet name="Property and Equipment (Detai33" sheetId="33" r:id="rId33"/>
    <s:sheet name="Debt Instruments (Details Narra" sheetId="34" r:id="rId34"/>
    <s:sheet name="Derivative Liabilities (Details" sheetId="35" r:id="rId35"/>
    <s:sheet name="Derivative Liabilities (Detai36" sheetId="36" r:id="rId36"/>
    <s:sheet name="Derivative Liabilities (Detai37" sheetId="37" r:id="rId37"/>
    <s:sheet name="Related Party Transactions (Det" sheetId="38" r:id="rId38"/>
    <s:sheet name="Common Stock (Details Narrative" sheetId="39" r:id="rId39"/>
    <s:sheet name="Common Stock Warrants (Details)" sheetId="40" r:id="rId40"/>
    <s:sheet name="Common Stock Warrants (Details " sheetId="41" r:id="rId41"/>
    <s:sheet name="Disclosure - Stock-based Compen" sheetId="42" r:id="rId42"/>
    <s:sheet name="Stock-based Compensation Plans " sheetId="43" r:id="rId43"/>
    <s:sheet name="Stock-based Compensation Plan44" sheetId="44" r:id="rId44"/>
    <s:sheet name="Stock-based Compensation Plan45" sheetId="45" r:id="rId45"/>
    <s:sheet name="Income Taxes (Details)" sheetId="46" r:id="rId46"/>
    <s:sheet name="Income Taxes (Details 1)" sheetId="47" r:id="rId47"/>
    <s:sheet name="Income Taxes (Details Narrative" sheetId="48" r:id="rId48"/>
    <s:sheet name="Commitments and Contingencies49" sheetId="49" r:id="rId49"/>
    <s:sheet name="Commitments and Contingencies50" sheetId="50" r:id="rId50"/>
  </s:sheets>
  <s:definedNames/>
  <s:calcPr calcId="124519" calcMode="auto" fullCalcOnLoad="1"/>
</s:workbook>
</file>

<file path=xl/sharedStrings.xml><?xml version="1.0" encoding="utf-8"?>
<sst xmlns="http://schemas.openxmlformats.org/spreadsheetml/2006/main" uniqueCount="452">
  <si>
    <t>Document and Entity Information</t>
  </si>
  <si>
    <t>9 Months Ended</t>
  </si>
  <si>
    <t>Sep. 30, 2015</t>
  </si>
  <si>
    <t>Document And Entity Information</t>
  </si>
  <si>
    <t>Entity Registrant Name</t>
  </si>
  <si>
    <t>CUR MEDIA, INC.</t>
  </si>
  <si>
    <t>Entity Central Index Key</t>
  </si>
  <si>
    <t>Document Type</t>
  </si>
  <si>
    <t>S1</t>
  </si>
  <si>
    <t>Document Period End Date</t>
  </si>
  <si>
    <t>Sep. 30,
		2015</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Document Fiscal Year Focus</t>
  </si>
  <si>
    <t>Condensed Consolidated Balance Sheets - USD ($)</t>
  </si>
  <si>
    <t>Dec. 31, 2014</t>
  </si>
  <si>
    <t>Dec. 31, 2013</t>
  </si>
  <si>
    <t>CURRENT ASSETS</t>
  </si>
  <si>
    <t>Cash and cash equivalents</t>
  </si>
  <si>
    <t xml:space="preserve"> </t>
  </si>
  <si>
    <t>Prepaid expenses</t>
  </si>
  <si>
    <t>Other current assets</t>
  </si>
  <si>
    <t>TOTAL CURRENT ASSETS</t>
  </si>
  <si>
    <t>Property and equipment, net</t>
  </si>
  <si>
    <t>TOTAL ASSETS</t>
  </si>
  <si>
    <t>CURRENT LIABILITIES</t>
  </si>
  <si>
    <t>Accounts payable</t>
  </si>
  <si>
    <t>Accrued liabilities and other current liabilities</t>
  </si>
  <si>
    <t>Note payable, short-term</t>
  </si>
  <si>
    <t>Derivative liabilities</t>
  </si>
  <si>
    <t>TOTAL CURRENT LIABILITIES</t>
  </si>
  <si>
    <t>Notes Payable, Long-Term</t>
  </si>
  <si>
    <t>TOTAL LONG TERM LIABILITIES</t>
  </si>
  <si>
    <t>TOTAL LIABILITIES</t>
  </si>
  <si>
    <t>STOCKHOLDERS' DEFICIENCY</t>
  </si>
  <si>
    <t>Preferred stock (.0001 par value, 10,000,000 shares authorized, none issued or outstanding as of September 30, 2015 or December 31, 2014)</t>
  </si>
  <si>
    <t>Common stock (.0001 par value, 300,000,000 shares authorized, 2,440,019 and 1,917,793 issued at September 30, 2015 and December 31, 2014, respectively and 2,461,652 and 1,938,494 outstanding at September 30, 2015 and December 31, 2014, respectively)</t>
  </si>
  <si>
    <t>Additional paid-in capital</t>
  </si>
  <si>
    <t>Accumulated Deficit</t>
  </si>
  <si>
    <t>TOTAL STOCKHOLDERS' DEFICIENCY</t>
  </si>
  <si>
    <t>TOTAL LIABILITIES AND STOCKHOLDERS' DEFICIENCY</t>
  </si>
  <si>
    <t>Condensed Consolidated Balance Sheets (Parenthetical) - $ / shares</t>
  </si>
  <si>
    <t>STOCKHOLDERS' EQUITY DEFICIENCY</t>
  </si>
  <si>
    <t>Preferred stock, par valu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12 Months Ended</t>
  </si>
  <si>
    <t>Sep. 30, 2014</t>
  </si>
  <si>
    <t>Condensed Consolidated Statements Of Operations</t>
  </si>
  <si>
    <t>REVENUES</t>
  </si>
  <si>
    <t>OPERATING EXPENSES</t>
  </si>
  <si>
    <t>Research and Development</t>
  </si>
  <si>
    <t>General and administrative</t>
  </si>
  <si>
    <t>Stock based Compensation</t>
  </si>
  <si>
    <t>Depreciation and amortization</t>
  </si>
  <si>
    <t>TOTAL OPERATING EXPENSES</t>
  </si>
  <si>
    <t>OTHER INCOME (EXPENSE)</t>
  </si>
  <si>
    <t>Interest Expense</t>
  </si>
  <si>
    <t>Interest Income</t>
  </si>
  <si>
    <t>Extinguishment of Derivative Liabilities</t>
  </si>
  <si>
    <t>Other income</t>
  </si>
  <si>
    <t>Change in fair value of derivative liabilities</t>
  </si>
  <si>
    <t>TOTAL OTHER INCOME (EXPENSE)</t>
  </si>
  <si>
    <t>NET LOSS</t>
  </si>
  <si>
    <t>Basic and diluted net loss per share</t>
  </si>
  <si>
    <t>$ (.94)</t>
  </si>
  <si>
    <t>Weighted average number of shares outstanding basic and diluted</t>
  </si>
  <si>
    <t>STATEMENTS OF CHANGES IN STOCKHOLDERS' EQUITY (DEFICIENCY) - USD ($)</t>
  </si>
  <si>
    <t>Common Stock</t>
  </si>
  <si>
    <t>Additional Paid-In Capital</t>
  </si>
  <si>
    <t>Total</t>
  </si>
  <si>
    <t>Beginning Balance, Shares at Dec. 31, 2012</t>
  </si>
  <si>
    <t>Beginning Balance, Amount at Dec. 31, 2012</t>
  </si>
  <si>
    <t>Issuance of Common Stock, Shares</t>
  </si>
  <si>
    <t>Issuance of Common Stock, Amount</t>
  </si>
  <si>
    <t>Stock Compensation Expense</t>
  </si>
  <si>
    <t>Net Loss</t>
  </si>
  <si>
    <t>Ending Balance, Shares at Dec. 31, 2013</t>
  </si>
  <si>
    <t>Ending Balance, Amount at Dec. 31, 2013</t>
  </si>
  <si>
    <t>Issuance of Common Stock for Pre-contribution, Shares</t>
  </si>
  <si>
    <t>Issuance of Common Stock for Pre-contribution, Amount</t>
  </si>
  <si>
    <t>Issuance of Common Stock for warrant exercise, Shares</t>
  </si>
  <si>
    <t>Issuance of Common Stock for warrant exercise, Amount</t>
  </si>
  <si>
    <t>Issuance of Common Stock from PPO, Shares</t>
  </si>
  <si>
    <t>Issuance of Common Stock from PPO, Amount</t>
  </si>
  <si>
    <t>Side Sale Agreement, Shares</t>
  </si>
  <si>
    <t>Side Sale Agreement, Amount</t>
  </si>
  <si>
    <t>Issuance of Common Stock for option exercise, Shares</t>
  </si>
  <si>
    <t>Issuance of Common Stock for option exercise, Amount</t>
  </si>
  <si>
    <t>Issuance of Common Stock for consulting services, Shares</t>
  </si>
  <si>
    <t>Issuance of Common Stock for consulting services, Amount</t>
  </si>
  <si>
    <t>Accumulated Deficit Recapitalization</t>
  </si>
  <si>
    <t>Ending Balance, Shares at Dec. 31, 2014</t>
  </si>
  <si>
    <t>Ending Balance, Amount at Dec. 31, 2014</t>
  </si>
  <si>
    <t>Ending Balance, Amount at Sep. 30, 2015</t>
  </si>
  <si>
    <t>Condensed Consoldiated Statements of Cash Flows (unaudited) - USD ($)</t>
  </si>
  <si>
    <t>Cash Flows from Operating Activities</t>
  </si>
  <si>
    <t>Adjustments to reconcile net loss to net cash provided by operating activities</t>
  </si>
  <si>
    <t>Non-cash stock compensation expense</t>
  </si>
  <si>
    <t>Share based consulting services</t>
  </si>
  <si>
    <t>Change in Fair Value of Derivative Liability</t>
  </si>
  <si>
    <t>Loss on Extinguishment of Derivative Liabilities</t>
  </si>
  <si>
    <t>Changes in assets and liabilities</t>
  </si>
  <si>
    <t>Prepaid Expenses</t>
  </si>
  <si>
    <t>Accounts Payable</t>
  </si>
  <si>
    <t>Accrued Liabilities and Other Current Liabilities</t>
  </si>
  <si>
    <t>Net cash used in operating activities</t>
  </si>
  <si>
    <t>CASH FLOWS FROM INVESTING ACTIVITIES</t>
  </si>
  <si>
    <t>Purchases of property and equipment</t>
  </si>
  <si>
    <t>Net cash used in investing activities</t>
  </si>
  <si>
    <t>CASH FLOWS FROM FINANCING ACTIVITIES</t>
  </si>
  <si>
    <t>Repayment of notes payable</t>
  </si>
  <si>
    <t>Proceeds from exercise of warrants and options</t>
  </si>
  <si>
    <t>Net cash provided by financing activities</t>
  </si>
  <si>
    <t>NET INCREASE (DECREASE) IN CASH</t>
  </si>
  <si>
    <t>CASH, BEGINNING OF PERIOD</t>
  </si>
  <si>
    <t>CASH, END OF THE PERIOD</t>
  </si>
  <si>
    <t>Supplemental disclosure of non-cash financing:</t>
  </si>
  <si>
    <t>Reclassification of derivative liabilities to equity</t>
  </si>
  <si>
    <t>Summary of Business and Basis of Presentation</t>
  </si>
  <si>
    <t>Notes to Financial Statements</t>
  </si>
  <si>
    <t>Note 1 - Summary of Business and Basis of Presentation</t>
  </si>
  <si>
    <t>Organization
and Business CÜR
Media, LLC (formerly known as Raditaz, LLC) ("Raditaz") was formed in Connecticut on February 15, 2008. On January
28, 2014, the members of Raditaz contributed their Raditaz membership interests (the "Contribution") to CÜR
Media, Inc. (formerly known as Duane Street Corp.) (the "Company") in exchange for approximately
769,231 shares of the Company's common stock $0.0001 par value per share ("common stock"), which resulted in
Raditaz being a wholly owned subsidiary of the Company. Each membership interest of Raditaz, at the time of the Contribution
was automatically converted into shares of the Company's common stock, with the result that the 39,249,885 membership
interests outstanding immediately prior to the Contribution were converted into approximately 769,231 shares of the Company's
common stock outstanding immediately thereafter. The Contribution was considered to be a recapitalization of the Company
which has been retrospectively applied to these financial statements for all periods presented. In connection with the
recapitalization, the accumulated deficit of $5,536,144 from the period from February 15, 2008 (inception) and continuing
through the date of the Contribution was reclassified to additional paid-in-capital. As
a result of the Contribution, the Company changed its business focus to the business of Raditaz, which is to develop and commercialize
a streaming music experience for listening on the web and mobile devices. The Company is currently developing CÜR Music,
a hybrid internet radio and on-demand music streaming service. Basis
of Presentation The
accompanying condensed consolidated financial statements include the activities of CÜR Media, Inc. and its wholly owned subsidiary,
CÜR Media, LLC. All intercompany transactions have been eliminated in these consolidated financial statements. The
financial statements and accompanying notes have been prepared in accordance with United States generally accepted accounting
principles ("U.S. GAAP") for interim financial information and with the instructions to Article 8 of Regulation
S-X. Accordingly, they do not include all of the information and footnotes required by U.S. GAAP for complete consolidated financial
statements. In the opinion of the Company's management, the financial statements include all adjustments, which include only normal
recurring adjustments, necessary for the fair presentation of the Company's consolidated financial position for the periods presented.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unaudited condensed consolidated
financial statements should be read in conjunction with the consolidated financial statements and footnotes thereto included in
the Company's audited financial statements in our Annual Report on Form 10-K for the fiscal year ended December 31, 2014, which
we filed with the Securities and Exchange Commission ("SEC") on March 31, 2015 ("Annual Report"), as updated
in subsequent filings the company has made with the SEC.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Accounting Policies Other
than as disclosed below, there have been no material changes in the Company's significant accounting policies to those previously
disclosed in the Company's Annual Report.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from outstanding
stock options during the period using the treasury stock method. At September 30, 2015 and 2014, the number of shares underlying
options and warrants that were anti-dilutive was approximately 680,327 shares and 1,114,892 shares, respectively.</t>
  </si>
  <si>
    <t>Organization
and Business CÜR
Media, LLC (formerly known as Raditaz, LLC) ("Raditaz") was formed in Connecticut on February 15, 2008. On January 28,
2014, the members of Raditaz contributed their Raditaz membership interests (the "Contribution") to CÜR Media,
Inc. (formerly known as Duane Street Corp.) (the "Company") in exchange for approximately 769,231 shares of the Company's
common stock, which resulted in Raditaz being a wholly owned subsidiary of the Company. Each membership interest of Raditaz, at
the time of the Contribution was automatically converted into shares of the Company's common stock, with the result that the 39,249,885
membership interests outstanding immediately prior to the Contribution were converted into approximately 769,231 shares of the
Company's common stock outstanding immediately thereafter. The Contribution is considered to be a recapitalization of the Company
which has been retrospectively applied to these financial statements for all periods presented. In connection with the recapitalization,
the accumulated deficit of $5,536,144 from the period from February 15, 2008 (inception) through the date of the Contribution
was reclassified to additional paid-in-capital. As
a result of the Contribution, the Company changed its business focus to the business of Raditaz, which is to develop and commercialize
a streaming music experience for listening on the web and mobile devices. The Company is currently developing CUR, a hybrid internet
radio and on-demand music streaming service. Basis
of Presentation The
accompanying consolidated financial statements include the activities of CÜR Media, Inc. and its wholly owned subsidiary,
CÜR Media, LLC. All intercompany transactions have been eliminated in these consolidated financial statements. The
accompanying financial statements have been prepared in conformity with accounting principles generally accepted in the United
States of America ("GAAP"). Any reference to applicable guidance is meant to refer to the authoritative United States
generally accepted accounting principles as found in the Accounting Standards Codification and ASUs of the FASB. The preparation
of financial statements in conformity with GAAP requires management to make estimates and assumptions that affect the amounts
reported in the financial statements and accompanying notes. On an ongoing basis, our management evaluates its estimates, which
include, but are not limited to, estimates related to accruals, stock-based compensation expense, warrants to purchase securities,
and reported amounts of revenues and expenses during the reported period. We base our estimates on historical experience and other
market-specific or other relevant assumptions that it believes to be reasonable under the circumstances. Actual results may differ
from those estimates or assumptions. Use
of Estimates The
preparation of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Research
and Development Costs All
research and development costs, including costs to develop software used in the Company's applications, which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December 31, 2014 or 2013. Property
and equipment Property
and equipment is recorded at cost, less accumulated depreciation and amortization. Depreciation is computed using the straight-line
method based on the estimated useful lives of the assets as follows:
Servers, computers
and other related equipment 3 years
Office furniture
and equipment 3-5 years
Leasehold improvements Shorter of the estimated useful life
of 5 years or the lease term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Recently
Issued Accounting Standards In
addition, the ASU eliminates the requirements for development stage entities to (i) present inception-to-date information in the
statement of income, cash flow and stockholders' equity, (ii) label the financial statement as those of a development stage entity,
(iii) disclose a description of the development stage activities in which the entity is engaged, (iv) disclose in the first year
in which the entity is no longer a development stage entity that in prior years it had been in the development stage. The
Company early adopted the ASU effective this year. Stock
Compensation Stock-based
payments made to employees, including grants of stock options, are recognized in the statements of operations based on their estimated
fair values. The Company recognizes stock-based compensation for awards granted that are expected to vest, on a straight-line
basis using the single-option attribution method over the service period of the award, which is generally four years. The Company
generally estimates the fair value of employee stock options using the Black-Scholes valuation model. The determination of the
fair value of a stock-based award is affected by the deemed fair value of the underlying share price on the grant date, as well
as other assumptions including the risk-free interest rate, the estimated volatility of the Company's stock price over the term
of the award, the estimated period of time that the Company expects employees to hold their stock options and the expected dividend
rate. Stock-based
payments made to non-employees, including grants of stock options, are recognized in the statements of operations based on their
estimated fair values. The fair value of these options will be re-measured on each reporting date until the options vest. The
re-measured fair value will be recognized as compensation expense over the remaining vesting term of the options. Derivative
Liabilities We
do not use derivative instruments to hedge exposure to cash flow, market, or foreign currency risks; however we have warrants
that contain embedded derivatives. We account for stock warrants as either equity instruments or derivative liabilities depending
on the specific terms of the warrant agreement. Stock warrants that allow for cash settlement or provide for certain modifications
of the warrant exercise price are accounted for as derivative liabilities. The estimated fair values of the warrant liabilities
were determined using a Black-Scholes option pricing model which takes into account the probabilities of certain events occurring
over the life of the warrants. The derivative liabilities are adjusted to their estimated fair values at each reporting period,
with any decrease or increase in the estimated fair value being recorded in other income (expense). Cash
and Cash Equivalents The
Company considers all highly liquid temporary cash investments with an original maturity of three months or less when purchased
to be cash equivalents. At December 31, 2014, the Company's cash balances may exceed the current insured amounts under the Federal
Deposit Insurance Corporation. Uncertain
Tax Positions 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is three years ended December 31, 2013, for
which the tax returns have been filed. In
the event the Company was to receive an assessment for interest and/or penalties, it will be classified in the financial statements
as selling, general and administrative expense when assessed. Fair
Value of Financial Instruments 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Going Concern Uncertainty</t>
  </si>
  <si>
    <t>Note 2 - Going Concern Uncertainty</t>
  </si>
  <si>
    <t>The
accompanying financial statements have been prepared on a going concern basis, which contemplates the realization of assets and
the satisfaction of the liabilities in the normal course of business and does not include any adjustments that might result from
uncertainty about the Company's ability to continue as a going concern. The
Company incurred net losses since inception, including a net loss of $5,642,238 in the nine months ending September 30, 2015.
The Company is currently developing CÜR Music, a hybrid internet radio and on-demand music streaming service, has not generated
material revenue from operations, and anticipates needing additional capital prior to launching CÜR Music to execute the
current operating plan. These factors raise a substantial doubt about the Company's ability to continue as a going concern. The
Company intends to raise an additional $15-20 million concurrent with the planned launch of CÜR Music to implement its business
plan, market CÜR Music, provide content license costs, and for general working capital. Fundraising discussions have started,
however no specific terms have been set. The Company plans to launch its CÜR Music's streaming product and within four weeks
after the closing of this offering. On
October 20, 2015, October 26, 2015, November 13, 2015, November 24, 2015, November 30, 2015, December 30, 2015 and January 14,
2016 the Company closed on Securities Purchase Agreements (the "Purchase Agreements") with certain "accredited
investors" (the "Buyers"), pursuant to which the Buyers purchased 12% Unsecured Convertible Promissory Notes of
the Company (the "Notes") in the aggregate principal amount of $2,113,500 (the "Convertible Note Offering").
The aggregate gross proceeds to the Company were $2,113,500 (before deducting expenses related to the purchase and sale of the
Notes of approximately $45,000), of which $586,000 in proceeds were from members of the Board. The Company will use the net proceeds
from the sale of the Notes to make prepayments to content owners, and for marketing expenses, working capital and general corporate
purposes. Management believes that it will
be successful in obtaining sufficient financing to execute its operating plan. However, no assurances can be provided that the
Company will secure additional financing or achieve and sustain a profitable level of operations. To the extent that the Company
is unsuccessful in its plans, the Company may find it necessary to contemplate the sale of its assets and curtail operations.</t>
  </si>
  <si>
    <t>The
accompanying financial statements have been prepared on a going concern basis, which contemplates the realization of assets and
the satisfaction of the liabilities in the normal course of business and does not include any adjustments that might result from
uncertainty about the Company's ability to continue as a going concern. The
Company incurred a net loss of $6,197,455 and $1,022,092 in the years ending December 31, 2014 and 2013, respectively. The Company
is currently developing CUR, a hybrid internet radio and on-demand music streaming service and has not generated material revenue
from operations and anticipates needing additional capital prior to launching CÜR to execute the current operating plan.
These factors raise substantial doubt about the ability of the Company to continue as a going concern. The
Company has initiated an offer to amend warrants to purchase an aggregate of 744,756 shares of the Company's common stock and
may raise as much as $4,261,000 in gross proceeds from the exercise of the warrants (See Note 13). There is no assurance that
all of the warrant holders will participate in the warrant tender offer. In addition, based on management projections, the Company
contemplates raising an additional $15-$20 million concurrent with the planned launch of CÜR, to implement the business plan,
market CÜR Music, provide content license costs, and for general working capital. This fundraising has not yet begun, and
no specific terms have been set. The Company plans to launch CÜR Music's streaming product and platform within four weeks
after the closing of this offering. Management believes that it will
be successful in obtaining sufficient financing to execute its operating plan. However, no assurances can be provided that the
Company will secure additional financing or achieve and sustain a profitable level of operations. To the extent that the Company
is unsuccessful in its plans, the Company may find it necessary to contemplate the sale of its assets and curtail operations.</t>
  </si>
  <si>
    <t>Risks and Uncertainties</t>
  </si>
  <si>
    <t>Note 3 - Risks and Uncertainties</t>
  </si>
  <si>
    <t>The Company operates in an industry that is
subject to rapid technological change and intense competition. The Company's operations are subject to significant risk and uncertainties
including financial, operational, technological, content licensing, regulatory and other risks including the potential for business
failure. A description of some of the risks and uncertainties
that could affect our business appears in the section captioned "Risk Factors" in the Company's Annual Report as updated
in subsequent filings we have made with the SEC. The risks and uncertainties described under "Risk Factors" are not exhaustive.</t>
  </si>
  <si>
    <t>The Company operates in an industry
that is subject to rapid technological change and intense competition. The Company's operations are subject to significant risk
and uncertainties including financial, operational, technological, content licensing, regulatory and other risks including the
potential for business failure.</t>
  </si>
  <si>
    <t>Property and Equipment</t>
  </si>
  <si>
    <t>Note 4. Property and Equipment</t>
  </si>
  <si>
    <t>Property
and equipment consisted of the following:
For
the Year Ended December 31,
2014 2013
Servers, computers
and other related equipment $ 89,082 $ 25,214
Office furniture 7,915 $ 5,374
Leasehold
Improvements 10,839 $ 10,139
Total property
and equipment 107,836 40,727
Less
accumulated depreciation 63,624 37,182
Total
Property and Equipment 44,212 3,545 Depreciation expenses totaled $26,442 and $4,734 for
the years ended December 31, 2014 and 2013, respectively. No impairments of property and equipment occurred or were recognized
during the fiscal years ended December 31, 2014 and 2013.</t>
  </si>
  <si>
    <t>Debt Instruments</t>
  </si>
  <si>
    <t>Note 5 - Debt Instruments</t>
  </si>
  <si>
    <t>On June 19, 2012, the Company entered into
a promissory note ("State of CT Note") with State of Connecticut Department of Economic and Community Development ("CT
DECD") for up to $100,000. The State of CT Note bears interest at 2.5% per annum. Commencing on the thirteenth month following
the loan date and continuing on the first day of each month thereafter principal and interest is payable in 48 equal, consecutive
monthly installments. The full principal and all accrued interest are due and payable on June 19, 2017. The Company and CT DECD
also entered into a security agreement whereby the State of CT Note is secured by all properties, assets and rights of the Company.
As of September 30, 2015 and December 31, 2014, the Company had $15,426 and $37,180 in principal recorded as Note Payable in the
long-term sections of the Company's balance sheet, respectively and $26,106 and $25,622 in notes payable short-term, respectively.</t>
  </si>
  <si>
    <t>On
February 28, 2012, the Company entered into a convertible promissory drawdown note (CI Note) with Connecticut Innovations
Incorporated (CT Innovations) for up to $150,000. The CI Note bore interest at 12% per annum, and was due on February
28, 2014. As of December 31, 2013 the Company had $150,000 in principal recorded as Note Payable in the long-term and short-term
liability section of the Companys balance sheet. The CI Note was secured by a first priority security interest on all assets
of the Company. Under the terms of the agreement, the CI Note was repaid in full with accrued interest on February 28, 2014. On June 19, 2012, the Company entered into a promissory
note (State of CT Note) with the State of Connecticut Department of Economic and Community Development (CT
DECD) for up to $100,000. The State of CT Note bears interest at 2.5% per annum. Commencing on the thirteenth month following
the loan date and continuing on the first day of each month thereafter principal and interest shall be payable in 48 equal, consecutive
monthly installments. The full principal and all accrued interest are due and payable on June 19, 2017. The Company and CT DECD
also entered into a security agreement whereby the State of CT Note is secured by all properties, assets and rights of the Company.
As of December 31, 2014 and 2013, the Company had $37,180 and $62,755 in principal recorded as Note Payable in the long-term sections
of the Companys balance sheet, respectively and $25,622 and $25,000 in short-term liability, respectively.</t>
  </si>
  <si>
    <t>Derivative Liabilities</t>
  </si>
  <si>
    <t>Note 6 - Derivative Liabilities</t>
  </si>
  <si>
    <t xml:space="preserve">The PPO Warrants and Broker Warrants issued
by the Company, and described in Note 7 qualified for derivative classification due to the price protection provisions on the exercise
price. The initial fair value of these liabilities was recorded as an increase to derivative liabilities and a decrease in additional
paid in capital as the warrants were issued in connection with the Company's private placement offering, for which closings occurred
on January 28, 2014, March 14, 2014, and March 28, 2014 (the "2014 PPO"). In addition to the PPO Warrants, the Company
has outstanding Broker Warrants to purchase an aggregate of 74,483 shares of the Company's common stock comprised of warrants issued
to the placement agent and its sub-agents in the Company's 2014 PPO. On March 9, 2015, the Company commenced an
offer to amend and exercise the 2014 PPO Warrants to purchase an aggregate of 744,756 shares of its common stock (the "Offer
to Amend and Exercise"). Pursuant to the Offer to Amend and Exercise,
for those who elected to participate, the PPO Warrants would be amended (the "Amended Warrants" ) to: (i) reduce the
exercise price of the PPO Warrants from $26.00 per share to $6.50 per share of common stock in cash, (ii) shorten the exercise
period so that the Amended Warrants would expire concurrently with the expiration of the Offer to Amend and Exercise on April 6,
2015 (the "Expiration Date"), and (iii) eliminate the anti-dilution provisions contained in the PPO Warrants. Regardless of whether a holder chose to participate
in the Offer to Amend and Exercise, the holders were asked to consent to the amendment to the PPO Warrants to remove the anti-dilution
provisions contained in the outstanding PPO Warrants (the "Anti-Dilution Amendment"). Holders were given the opportunity to elect
to participate in the Offer to Amend and Exercise with respect to some, all or none of their PPO Warrants. If a holder chose not
to participate in the Offer to Amend and Exercise, the holder's PPO Warrants would remain in full force and effect, as originally
issued with an exercise price of $26.00 per share, and would retain in all respects their original terms and provisions. On April 6, 2015, the Company consummated the
Offer to Amend and Exercise the PPO Warrants. Pursuant to the Offer to Amend and Exercise, PPO Warrants to purchase an aggregate
of 497,548 shares of common stock at an exercise price of $6.50 per share were tendered by their holders and were amended and exercised
in connection therewith for gross proceeds to the Company of $3,233,502 (before deducting placement agent fees and expenses of
the Offer to Amend and Exercise of approximately $417,000). Effective on or prior to April 6, 2015, the
Company and the holders of (a) 113,469 PPO Warrants, that chose not to participate in the Offer to Amend and Exercise ("Non-Participating
Original Warrants"), and (b) all 74,483 Broker Warrants, approved an amendment to remove the price-based anti-dilution provisions
in their warrants. As a result, the price-based anti-dilution provisions contained in these Non-Participating Original Warrants
and Broker Warrants have been removed and were of no further force or effect as of April 6, 2015. The warrant agent for the Offer to Amend and
Exercise (the "Warrant Agent") was paid an aggregate commission of approximately $323,350 and was issued warrants to
purchase an aggregate of 49,752 shares of the Company's common stock at an exercise price of $6.50 per share for a term of five
(5) years ("Warrant Agent Warrants"). Certain securities the Company issued in the
2014 PPO have price-based anti-dilution protection, if, within twenty-four (24) months after the final closing of the 2014 PPO,
the Company issues additional shares of common stock or common stock equivalents (subject to customary exceptions) for a consideration
per share less than $13.00. Of the 744,756 original PPO Warrants, 133,739 still remain with these priced-based anti-dilution rights.
With the consummation of the Offer to Amend and Exercise the PPO Warrants and the issuance of the Warrant Agent Warrants, the anti-dilution
provisions were triggered and the non-participating warrant holders received, or are entitled to receive, (i) a reduction in the
price of their PPO Warrants from $26.00 per share to $23.01 per share, (ii) an aggregate of 17,180 additional shares of common
stock, and (iii) an aggregate of 17,180 additional warrants to purchase shares of common stock of the Company at an exercise price
of $23.01 per share with terms identical to those of the original PPO Warrants. The Company revalued the PPO Warrants and Broker
Warrants on April 6, 2015, immediately prior to the Offer to Amend and Exercise, which resulted in a change in fair value recorded
in other income (expense) in the condensed consolidated statement of operations. The Company applied extinguishment accounting
and calculated the fair value of the consideration provided to extinguish the derivative liabilities including the modification
of the warrants which resulted in a loss on extinguishment of derivative liabilities aggregating $464,686, which is included in
other income (expenses) on the condensed consolidated statement of operations. The table below sets forth a summary of changes
in the fair value of the Company's Level 3 financial liabilities for the period ended September 30, 2015.
September 30, 2015
Balance at the beginning of year $ 3,800,229
Addition of new derivative liabilities 68,091
Change in fair value of warrants (1,870,880 )
Extinguishment of derivative liabilities (1,378,374 )
Balance at the end of the period $ 619,066 The Company uses Level 3 inputs for its valuation
methodology for the warrant derivative liabilities as their fair values were determined using the Black-Scholes option pricing
model based on various assumptions. The model incorporates the price of a share of the Company's common stock, volatility, risk
free rate, dividend rate and estimated life. Significant changes in any of these inputs in isolation would result in a significant
change in the fair value measurement. Prior to May 2015, the expected volatility used in the valuation of the derivatives was based
on historical volatility of publicly traded peer companies due to the limited trading history of the Company's common stock. During
the second quarter of 2015, the expected stock price volatility for the Company's derivatives is based on the historical volatility
since the date of the Company's 2014 PPO. As required, these are classified based on the lowest level of input that is significant
to the fair value measurement. The weighted average per-share fair value of each common stock warrant of $4.641, $2.132 and $4.147
was determined at December 31, 2014, April 6, 2015 and September 30, 2015, respectively using the Black-Scholes pricing model using
the following weighted average assumptions:
Expected Volatility Risk-free Interest Rate Expected Dividend Yield Expected Life (in years)
At December 31, 2014 65.70 % 1.65 % 0 % 4.15
At April 6, 2015 65.22 % 1.37 % 0 % 4.00
At September 30, 2015 111.24 % 1.37 % 0 % 3.53 </t>
  </si>
  <si>
    <t>The PPO and agent warrants described in Note
8 qualify for derivative classification due to the price protection provisions on the exercise price. The initial fair value of
these liabilities was recorded as an increase to derivative liabilities and a decrease in additional paid in capital as the warrants
were issued in connection with the closings under the private placement offerings. The fair value of these liabilities will be
re-measured at the end of every reporting period and the change in fair value will be reported in the statement of operations as
a gain or loss on derivative financial instruments included in other income or expenses. The table below sets forth a summary of changes
in the fair value of the Company's Level 3 financial liabilities for the period ended December 31, 2014.
December 31, 2014
Balance at the beginning of period $ -
Addition of new derivative liabilities (warrants) 4,521,063
Change in fair value of warrants (720,834 )
Balance at the end of the period $ 3,800,229 The Company uses Level 3 inputs for its valuation
methodology for the warrant derivative liabilities as their fair values were determined using the Black-Scholes option pricing
model based on various assumptions. The model incorporates the price of a share of the Company's common stock,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weighted average per-share fair value of each common stock Warrant of $5.525 and $4.641 was
determined on the date of grant and at December 31, 2014, respectively, using the Black-Scholes pricing model using the following
weighted average assumptions:
Expected Volatility Risk-free Interest Rate Expected Dividend Yield Expected Life (in years)
At issuance 67.62 % 1.59 % 0 % 5.00 %
At December 31, 2014 65.70 % 1.65 % 0 % 4.15 %</t>
  </si>
  <si>
    <t>Related Party Transactions</t>
  </si>
  <si>
    <t>Note 7 - Related Party Transactions</t>
  </si>
  <si>
    <t>The Companys Chief Executive Officer paid personally
certain expenses of the Company totaling $24,235 at December 31, 2013 which was reported as other current liabilities and was
repaid in 2014. There were no related party transactions for the period ended December 31, 2014.</t>
  </si>
  <si>
    <t>Common Stock Warrants</t>
  </si>
  <si>
    <t>Note 8 - Common Stock Warrants</t>
  </si>
  <si>
    <t xml:space="preserve">Concurrent with the closings of the Contribution
and the 2014 PPO, discussed above, the Company issued PPO warrants with respect to an aggregate of 744,756 underlying common shares
to the investors in the 2014 PPO (the "PPO Warrants"). Each PPO Warrant has a term of five years to purchase one share
of common stock at $26.00 per share. The PPO Warrants have weighted average anti-dilution and price protection, and a cashless
exercise provision, which were subject to customary exceptions. In addition, the placement agent in the 2014
PPO, and its sub-agents, received warrants exercisable for a period of five years to purchase a number of shares of common stock
equal to 10% of the number of shares of common stock sold to investors if introduced to the 2014 PPO, with a per share exercise
price of $13.00 (the "Broker Warrants"). As a result of the foregoing, the placement agent in the 2014 PPO, and its sub-agents,
were issued Broker Warrants with respect to an aggregate of 74,483 underlying shares of the Company's common stock. On April 6, 2015, the Company consummated the
Offer to Amend and Exercise the PPO Warrants. Pursuant to the Offer to Amend and Exercise, PPO Warrants to purchase an aggregate
of 497,548 shares of common stock were tendered by their holders and were amended and exercised at an exercise price of $6.50 per
share for gross proceeds to the Company of $3,233,502 (before deducting placement agent fees and expenses of the Offer to Amend
and Exercise of approximately $417,000). Effective on or prior to April 6, 2015, the
Company and the holders of (a) 113,469 PPO Warrants, that chose not to participate in the Offer to Amend and Exercise ("Non-Participating
Original Warrants"), and (b) all 74,483 Broker Warrants, approved an amendment to remove the price-based anti-dilution provisions
in their warrants. As a result, the price-based anti-dilution provisions contained in these Non-Participating Original Warrants
and Broker Warrants have been removed and were of no further force or effect as of April 6, 2015. The Warrant Agent for the Offer to Amend and
Exercise was paid an aggregate commission of approximately $323,350 and was issued Warrant Agent Warrants to purchase an aggregate
of 49,752 shares of the Company's common stock at an exercise price of $6.50 per share for a term of five (5) years. As discussed in Note 5, certain securities
the Company issued in the 2014 PPO have price-based anti-dilution protection, if, within twenty-four (24) months after the final
closing of the 2014 PPO, the Company issues additional shares of common stock or common stock equivalents (subject to customary
exceptions) for a consideration per share less than $13.00. Of the 744,756 original PPO Warrants, 133,739 still remain with these
priced-based anti-dilution rights. Upon consummation of the Offer to Amend and Exercise the PPO Warrants, and the issuance of the
Warrant Agent Warrants to the Warrant Agent, the anti-dilution provisions were triggered and the non-participating warrant holders
received, or are entitled to receive (i) a reduction in the price of their PPO Warrants from $26.00 per share to $23.01 per share,
(ii) an aggregate of 17,180 additional shares of common stock, and (iii) and aggregate of 17,180 additional warrants to purchase
shares of common stock of the Company at an exercise price of $23.01 per share. Common Stock warrant activity during the nine
months ended September 30, 2015 was as follows:
Common Stock Warrants Outstanding
Warrants Outstanding Weighted-Average Exercise Price
Balance as of December 31, 2014 819,239 $ 24.82
Granted 66,932 10.74
Cancelled/Forfeited - -
Exercised (497,548 ) 25.96
Balance as of September 30, 2015 388,623 $ 19.85 The Company uses Level 3 inputs for its valuation
methodology for the warrants issued, as their fair values were determined using the Black-Scholes option pricing model based on
various assumptions. The model incorporates the price of a share of the Company's common stock, volatility, risk free rate, dividend
rate and estimated life. Significant changes in any of these inputs in isolation would result in a significant change in the fair
value measurement. Refer to Note 5 for the weighted average assumptions used to determine the fair value of the warrant derivative
liabilities using the Black-Scholes pricing model. As required, these are classified based on the lowest level of input that is
significant to the fair value measurement. The weighted average per-share fair value of each common stock warrant of $4.55 was
determined on the date of grant using the Black-Scholes pricing model using the following weighted average assumptions:
Expected Volatility Risk-free Interest Rate Expected Dividend Yield Expected Life (in years)
At issuance 65.22 % 1.37 % 0 % 5.00 </t>
  </si>
  <si>
    <t>At
December 31, 2013, the Company had warrants outstanding to purchase 94,436 shares of the Company's common stock at $7.02 per share.
Warrants to purchase 14,315 shares of common stock were exercised on January 17, 2014 for proceeds of $99,694. Prior to the Contribution
of the Raditaz membership interests discussed above, the remaining warrants exercisable into 80,121 underlying shares were cancelled. Concurrently
with the closings of the Contribution and the private placements the Company issued warrants with respect to an aggregate of
744,756 underlying common shares to the investors in the PPO. Each warrant has a term of five years to purchase one share of
common stock at $26.00 per share. The PPO warrants have weighted average anti-dilution and price protection, and a cashless
exercise provision, which are subject to customary exceptions. In
addition, the placement agent in the PPO, and its sub-agents, received warrants exercisable for a period of five years to purchase
a number of shares of common stock equal to 10% of the number of shares of common stock sold to investors introduced by it, with
a per share exercise price of $13.00. As a result of the foregoing, the placement agent in the PPO, and its sub-agents, was issued
warrants with respect to an aggregate of 74,483 underlying shares of the Company's common stock. Common stock Warrant activity
during the twelve months ended December 31, 2014 was as follows:
Common
Warrants Outstanding
Warrants
Outstanding Weighted-Average
Exercise Price
Balance as of
December 31, 2013 94,436 7.02
Granted 819,239 24.82
Cancelled/Forfeited (80,121 ) 7.02
Exercised (14,315 ) 7.02
Balance as of
December 31, 2014 819,239 $ 24.82 The weighted average per-share fair value of each
common stock Warrant issued during 2014 was determined on the date of grant using the Black-Scholes pricing model (see Note 6).</t>
  </si>
  <si>
    <t>Note 9 - Common Stock</t>
  </si>
  <si>
    <t>Prior
to the Contribution (defined above), the Company raised $61,526 by issuing 16,135 shares of the Company's common stock at a price
per share of $3.77. Additionally, on January 17, 2014 the Company issued 14,315 shares of common stock for proceeds of $99,694
in connection with the exercise of warrants. As
a result of the three closings of the 2014 PPO on January 28, March 14, and March 28, 2014, a total of 744,756 shares of common
stock were issued. Proceeds were received of approximately $9,680,000, before deducting placement agent fees and expenses of the
2014 PPO of approximately $1,500,000. PPO Warrants were issued that entitled their holders to purchase 744,756 shares of the Company's
common stock, with a term of five years and an exercise price of $26.00 per share, and Broker Warrants were issued that entitled
their holders to purchase 74,483 shares of the Company's common stock, with a term of five years and an exercise price of $13.00
per share. See Note 5 for discussion on modification of the warrants under the Offer to Amend and Exercise. As
discussed in Note 5, certain securities the Company issued in the 2014 PPO have price-based anti-dilution protection, if, within
twenty-four (24) months after the final closing of the 2014 PPO, the Company issues additional shares of common stock or common
stock equivalents (subject to customary exceptions) for a consideration per share less than $13.00. Of the 744,756 original PPO
Warrants, 133,739 still remain with these priced-based anti-dilution rights. With the consummation of the Offer to Amend and Exercise
the PPO Warrants, and the issuance of the Warrant Agent Warrants to the Warrant Agent, the anti-dilution provisions were triggered
and the non-participating warrant holders received, or are entitled to receive, (i) a reduction in the price of their PPO Warrants
from $26.00 per share to $23.01 per share, (ii) an aggregate of 17,180 additional shares of common stock, and (iii) an aggregate
of 17,180 additional warrants to purchase shares of common stock of the Company at an exercise price of $23.01 per share. Prior
to the Contribution, eleven stockholders of the Company ("Pre-Contribution Transaction Stockholders"), entered into
an agreement with the Company ("Side Sale Agreement") pursuant to which they agreed to cancel a portion of their shares
after the initial closing of the 2014 PPO such that the aggregate number of shares they collectively held following such cancellation
would be equal to 19.9% of the total outstanding shares of the Company's common stock. Subsequent to the initial closing of the
2014 PPO, approximately 55,022 shares were cancelled in connection with the Side Sale Agreement. Terms included in the Side Sale
Agreement provided for the issuance of additional shares to the Pre-Contribution Transaction Stockholders in the event there were
additional closings of the 2014 PPO following the initial closing so as to maintain their 19.9% common stock ownership position,
in the aggregate. As a result of the second and third closings of the 2014 PPO, an aggregate of approximately 106,126 restricted
shares of common stock were issued to the Pre-Contribution Transaction Stockholders (the "Adjustment Shares"). The Company
recorded $1,379,631 of stock based compensation expense during the nine months ended September 30, 2014 in connection with the
issuance of the Adjustment Shares with a fair value per share of $13.00. On
September 29, 2014 the Company entered into a contract with a consultant pursuant to which the Company issued shares in exchange
for advisory services. Pursuant to the services agreement with the consultant the Company was obligated to issue 19,231 shares
of restricted common stock in prepayment of services to be provided under the agreement. These shares were issued on September
29, 2014 at a fair value of $13.00 per share. On
December 17, 2014 the Company entered into a contract with a consultant pursuant to which the Company issued shares in exchange
for advisory services. Pursuant to the services agreement with the consultant the Company was obligated to issue 7,693 shares
of restricted common stock in prepayment of services to be provided under the agreement. These shares were issued on December
17, 2014 at a fair value of $13.00 per share. Approximately $17,000 of the expense is considered a prepaid expense on the balance
sheet of the Company at September 30, 2015. On
February 28, 2015 the company entered into a contract with a consultant pursuant to which the Company issued shares in exchange
for providing investor relations services provided by the consultant. Pursuant to the services agreement with the consultant,
the Company was obligated to issue 1,924 shares of restricted common stock in prepayment of services to be provided under the
agreement. These shares were issued on February 28, 2015 at a fair value of $13.00 per share. On
December 29, 2014, the Company entered into a contract with an executive recruiter pursuant to which the Company was obligated
to issue shares in connection with the identification and subsequent hiring of a candidate for an executive position. The Company
was obligated to issue shares of restricted common stock equivalent to $28,250. On March 30, 2015, 3,439 shares of restricted
common stock were issued at a 10-day weighted average value of $8.19 per share. On May 26, 2015, the Board of
Directors (the "Board") approved and authorized the Company to effect a reverse stock split (the "Reverse Stock
Split") at a ratio of not less than 1-for-5 and not more than 1-for-15 (the "Reverse Split Ratio"), the exact Reverse
Split Ratio for the Reverse Stock Split to be determined by the Board in its sole discretion based upon the market price of the
Company's common Stock on the date of such determination, and with such Reverse Stock Split to be effective at such time and date,
if at all, as determined by the Board in its sole discretion, it being understood that the sole purpose of such Reverse Stock
Split is to attempt to obtain a listing on Nasdaq or the NYSE. At a Special Meeting of Stockholders held August 11, 2015, the
Company's stockholders approved a proposal to give the Board discretion to effect the Reverse Stock Split within the Reverse Split
Ratio.</t>
  </si>
  <si>
    <t>Prior
to the Contribution, the Company raised $61,526 by issuing 16,135 shares of the Company's common stock at a price per share of
$3.77. Additionally, on January 17, 2014 the Company issued 14,315 shares of common stock for proceeds of $99,694 in connection
with the exercise of warrants. On
January 28, 2014, the members of Raditaz, contributed their Raditaz membership interests to the Company in exchange for approximately
769,231 shares of the Company's common stock, which resulted in Raditaz being a wholly owned subsidiary of the Company. Each membership
interest of Raditaz, at the time of Contribution were automatically converted into shares of the Company's common stock, with
the result that the 39,249,885 membership interests outstanding immediately prior to the Contribution was converted into approximately
769,231 shares of common stock outstanding immediately thereafter. This conversion has been retrospectively presented in the financial
statements. Concurrently
with the closing of the Contribution and in contemplation of the Contribution, the Company held a closing of its private placement
offering ("PPO") of 313,505 units of its common stock, at a price of $13.00 per unit, for gross proceeds (before deducting
commissions and expenses of the PPO) of $4,075,036. Each unit was comprised of one share of common stock and a warrant to purchase
one share of the Company's common stock. Each warrant carries a term of five years. An aggregate of 313,505 units were sold in
the initial closing of the PPO with a total of 344,860 warrants issued, as discussed in Note 8. On
March 14, 2014, the Company consummated a second closing (the "Second Closing") of the PPO, in connection with which
the Company issued and sold 356,602 additional units, at a purchase price of $13.00 per unit, for gross proceeds (before deducting
commissions and expenses of the PPO) of $4,635,019. Each unit was comprised of one share of common stock and a warrant to purchase
one share of the Company's common stock. Each warrant carries a term of five years. An aggregate of 356,602 units were sold in
the second closing of the PPO with a total of 392,261 warrants issued, as discussed in Note 8. On
March 28, 2014, the Company consummated a third and final closing of the PPO, in connection with which the Company issued and
sold 74,649 additional units at the PPO Price of $13.00 per unit, for gross proceeds (before deducting commissions and expenses
of the PPO) of $970,245. Each unit was comprised of one share of common stock and a warrant to purchase one share of the Company's
common stock. Each warrant carries a term of five years. An aggregate of 74,649 units were sold in the third and final closing
of the PPO with a total of 82,118 warrants issued, as discussed in Note 8. As
a result of the three closings of the PPO discussed above, a total of 744,756 shares of common stock were issued. Gross Proceeds
were received of approximately $9,680,000, before deducting placement agent fees and expenses of the 2014 PPO of approximately
$1,500,000. As of December 31, 2014, warrants entitle their holders to purchase 744,756 shares of the Company's common stock,
with a term of five years and an exercise price of $26.00 per share and broker warrants entitle their holders to purchase 74,483
shares of the Company's common stock, with a term of five years and an exercise price of $13.00 per share. Prior
to the Contribution, eleven stockholders of the Company ("Pre-Contribution Transaction Stockholders"), entered into
an agreement with the Company ("Side Sale Agreement") pursuant to which they agreed to cancel a portion of their shares
after the initial PPO such that the aggregate number of shares they collectively held following such cancellation would be equal
to 19.9% of the total outstanding shares of the Company's common stock. Subsequent to the initial PPO, approximately 55,022 shares
were cancelled in connection with the Side Sale Agreement. Terms included in the agreement discussed the issuance of additional
shares to the shareholders in the event there were additional closings of the PPO following the initial closing so as to maintain
their 19.9% common stock ownership position, in the aggregate. As a result of the second and third closing, an aggregate of approximately
106,126 restricted shares of common stock were issued to the Pre-Contribution Transaction Stockholders (the "Adjustment Shares").
The Company recorded $1,379,631 of stock based compensation expense in connection with the issuance of the shares with a fair
value per share of $13.00. On
March 25, 2014 the Company entered into a contract with a consultant pursuant to which the Company was to issue shares to the
consultant in exchange for advisory services. On June 4, 2014 the contract was mutually terminated and the consultant agreed to
forfeit any shares he may have been entitled to under the agreement. On
September 29, 2014 the Company entered into a contract with a consultant pursuant to which the Company issued shares in exchange
for advisory services. Pursuant to the services agreement the Company was obligated to issue 19,231 shares of restricted common
stock, par value $0.0001 per share, in prepayment of services to be provided under the agreement. These shares were issued on
September 29, 2014 at a cost basis of $13.00 per share. On December 17, 2014 the Company
entered into a contract with a consultant pursuant to which the Company issued shares in exchange for advisory services. Pursuant
to the services agreement the Company was obligated to issue 7,693 shares of restricted common stock, par value $0.0001 per share,
in prepayment of services to be provided under the agreement. These shares were issued on December 17, 2014 at a cost basis of
$13.00 per share. Approximately $92,000 of the expense is considered a prepaid expense on the balance sheet of the Company at
December 31, 2014.</t>
  </si>
  <si>
    <t>Equity Incentive Awards</t>
  </si>
  <si>
    <t>Note 10. Equity Incentive Awards</t>
  </si>
  <si>
    <t>Stock
Compensation Plans In
November 2008, the Board adopted the 2008 Restricted Stock Plan, as amended (the "2008 Plan"). The 2008 Plan provided
for the issuance of restricted common shares ("options"). Under
the 2008 Plan, the Company determined various terms and conditions of awards including option expiration dates (no more than ten
years from the date of grant), vesting terms (generally over a four-year period), exercise price, and payment terms. Certain
of the Company's option grants included a right to repurchase a terminated individual's options at a repurchase price equal to
the lower of the exercise price or the fair value of the restricted common stock at the termination date, during the 18 months
following the termination of an individual's service with the Company, for any reason. Upon
closing of the Contribution (discussed above), the Board adopted, and the stockholders approved, the 2014 Equity Incentive Plan
(the "2014 Plan") which provides for the issuance of equity awards of up to 307,693 shares of common stock to officers,
key employees, consultants and directors. Upon effectiveness of the Contribution, 500,000 options outstanding under the 2008 Plan
were exchanged for an aggregate of (i) approximately 102,681 non-statutory stock options to purchase shares of the Company's common
stock at an average exercise price of approximately $2.86 per share, and (ii) approximately 24,335 restricted stock awards (of
which approximately 17,068 were fully vested and represented approximately 17,068 issued and outstanding shares of the Company's
common stock). On
April 21, 2014, the 2014 Plan was further amended to increase the total number of shares of common stock reserved for issuance
thereunder from 307,693 to 326,924. On
October 8, 2014, the 2014 Plan was amended to increase the total number of shares of common stock reserved for issuance thereunder
from 326,924 to 338,462. Under
the 2014 Plan, the Company determines various terms and conditions of awards including option expiration dates (no more than ten
years from the date of grant), vesting terms (generally over a four-year period), exercise price, and payment terms. On
September 25, 2015, the Board adopted the 2015 Equity Incentive Plan (the "2015 Plan") to provide the Company with flexibility
in its ability to motivate, attract, and retain the services of members of the Board, key employees and consultants. The 2015
Plan provides for the issuance of equity awards of up to 307,693 shares of common stock. The 2015 Plan is subject to approval
by the Company's stockholders within 12 months after its effective date. In the event that stockholder approval is not obtained
within 12 months after the effective date, all incentive stock options granted under the 2015 Plan shall be treated as non-qualified
stock options. Stock
Options Option
activity during the nine months ended September 30, 2015 was as follows:
Options
Outstanding
Outstanding
Options Weighted-Average
Exercise Price Weighted-Average
Remaining Contractual Term
Balance as of
January 1, 2015 281,808 $ 9.02 7.7
Granted 46,938 $ 8.19
Cancelled/Forfeited (33,152 ) $ 11.57
Exercised (3,882 ) $ .57
Balance as of
September 30, 2015 291,712 $ 8.71 6.7
Exercisable September
30, 2015 147,861 $ 6.88 Valuation
of Awards Under
ASC 718, the weighted average grant date fair value of options granted was $6.24 for options granted for the nine months ended
September 30, 2015. The per-share fair value of each stock option was determined on the date of grant using the Black-Scholes
model using the following weighted average assumptions:
Nine
Months Ended September
30, 2015
Exercise Price $ 8.19
Expected life
(years) 6.00
Risk-free interest
rate 1.44 %
Expected volatility 99.65 %
Expected dividend
yield 0 % The
expected life of options granted represents the weighted average period that the options are expected to remain outstanding. The
Company determined the expected life assumption based on the Company's historical exercise behavior combined with estimates of
the post-vesting holding period. Prior to May 2015, the expected volatility used in the valuation of the stock options was based
on historical volatility of publicly traded peer companies due to the limited trading history of the Company's common stock. During
the second quarter of 2015, the expected stock price volatility for the Company's stock options was based on the historical volatility
since the date of the Company's 2014 PPO. The risk free interest rate is based on the implied yield currently available on U.S.
Treasury issues with terms approximately equal to the expected life of the option. The Company currently has no history or expectation
of paying cash dividends on its stock options. Stock-based
Compensation Expense As
of September 30, 2015, total compensation cost related to stock options granted, but not yet recognized, was $672,208, which the
Company expects to recognize over a weighted-average period of approximately 2.40 years. Stock-based compensation expenses related
to all employee and non-employee stock-based awards were $166,269 and $241,083 for the nine months ended September 30, 2015 and
2014, respectively. Restricted
Stock Awards The Company has issued restricted stock awards with
respect to 24,335 underlying shares under the 2008 Plan. The restricted stock awards vested over a term of four years with 25%
per year. As of December 31, 2014 and September 30, 2015, 20,701 and 21,632 restricted common shares were outstanding but not
yet issued under these awards, respectively. The Company is obligated to issue these awards upon request by the holder of the
award. During each of the nine month periods ended September 30, 2015 and 2014, the Company recorded stock based compensation
of $820 and $1,387, respectively. As of September 30, 2015, unrecognized stock based compensation expense related to restricted
stock awards granted, but not yet vested was $54 which the Company expects to recognize over a weighted average period of less
than one year.</t>
  </si>
  <si>
    <t>Stock
Compensation Plans In
November 2008, the board of directors of the Company adopted the 2008 Restricted Units Plan, as amended (the "2008 Plan").
The 2008 Plan provides for the issuance of restricted common shares ("options"). Under
the 2008 Plan, the Company determines various terms and conditions of awards including option expiration dates (no more than ten
years from the date of grant), vesting terms (generally over a four-year period), exercise price, and payment terms. Certain
of the Company's options grants include a right to repurchase a terminated individual's options at a repurchase price equal to
the lower of the exercise price or the fair value of the stock options at the termination date, during the 18 months following
the termination of an individual's service with the Company, for any reason. Upon
closing of the Contribution (discussed above), the board of directors of the Company adopted, and the stockholders approved, the
2014 Equity Incentive Plan (the "2014 Plan") which provided for the issuance of equity awards of up to 307,693 shares
of common stock to officers, key employees, consultants and directors. Upon effectiveness of the Contribution, 500,000 options
outstanding under the 2008 Plan were exchanged for an aggregate of (i) approximately 102,681 non-statutory stock options to purchase
shares of the Company's common stock at an average exercise price of approximately $2.86 per share, and (ii) approximately 24,335
restricted stock awards (of which approximately 17,068 were fully vested and represented approximately 17,068 issued and outstanding
shares of the Company's common stock). On
April 21, 2014, the 2014 Plan was amended to increase the total number of shares of common stock reserved for issuance thereunder
from 307,693 to 326,924. On
October 8, 2014, the 2014 Plan was amended to increase the total number of shares of common stock reserved for issuance thereunder
from 326,924 to 338,462. Under
the 2014 Plan, the Company determines various terms and conditions of awards including option expiration dates (no more than ten
years from the date of grant), vesting terms (generally over a four-year period), exercise price, and payment terms. Stock
Options Option
activity during the years ended December 31, 2014 and 2013 was as follows:
Options
Outstanding
Outstanding
Options Weighted-Average
Exercise Price Weighted-Average
Remaining Contractual Term
Balance as of
January 1, 2013 96,290 $ 2.21 6.3
Granted 9,767 $ 2.02
Cancelled/Forfeited (2,205 ) $ .52
Repurchased (784 ) $ 4.61
Balance as of
December 31, 2013 103,068 $ 2.04 6.0
Exercisable December
31, 2013 68,201 $ 2.62
Granted 204,480 $ 13.00
Cancelled/Forfeited (25,005 ) $ 13.00
Exercised (735 ) $ .52
Balance as of
December 31, 2014 281,808 $ 9.02 7.7
Exercisable December
31, 2014 89,687 $ 3.60 Summary
information regarding the options outstanding and exercisable at December 31, 2014 is as follows:
Outstanding Exercisable
Range of
Exercise Prices Number
Outstanding (in shares) Weighted
Average Remaining Contractual Life (in years) Weighted
Average Exercise Price Number Exercisable (in shares) Weighted
Average Exercise Price
$ .52 -7.8 94,158 7.32 0.67 71,894 0.72
7.81 - 15.6 183,167 9.12 12.97 13,310 12.61
$ 15.61 - 23.01 4,483 5.01 23.01 4,483 23.01
281,808 89,687 Valuation
of Awards Under
ASC 718, the weighted average grant date fair value of options granted was $7.93 and $1.56 for options granted in 2014 and 2013,
respectively. The per-share fair value of each option was determined on the date of grant using the Black-Scholes model using
the following weighted average assumptions:
Fiscal
Year Ended December 31,
2014 2013
Exercise Price 13.00 5.59
Expected life
(years) 6.11 6.40
Risk-free interest
rate 1.62 % 1.30 %
Expected volatility 67.39 % 71.98 %
Expected dividend
yield 0 % 0 % The
expected life of options granted represents the weighted average period that the options are expected to remain outstanding. The
Company determined the expected life assumption based on the Company's historical exercise behavior combined with estimates of
the post-vesting holding period. Expected volatility is based on historical volatility of peer companies in the Company's industry
that have similar vesting and contractual terms. The risk free interest rate is based on the implied yield currently available
on U.S. Treasury issues with terms approximately equal to the expected life of the option. The Company currently has no history
or expectation of paying cash dividends on its common stock. Options
to Non-Employees The
per-share fair value of options granted to non-employees is determined on the date of grant using the Black- Scholes option pricing
model with the same assumptions as those used for employee awards with the exception of expected term. The expected term for non-employee
awards is the contractual term of 10 years. As
of December 31, 2014 and 2013 a total of 24,547 and 14,158 options issued to non-employees were outstanding, respectively, and
23,319 and 12,293, respectively, were vested. During
the years ended December 31, 2014 and 2013, the Company recorded $91,076 and $3,210 respectively, in stock-based compensation
expenses related to option grants made to non-employees. As of December 31, 2014, total compensation cost related to stock options
granted to non-employees but not yet recognized, was $7,132 which the Company expects to recognize over a weighted-average period
of approximately 1.22 years. The fair value of these options will be re-measured each reporting date until the options vest. The
re-measured fair value will be recognized as compensation expense over the remaining vesting term of the options. Stock-based
Compensation Expense As
of December 31, 2014, total compensation cost related to stock options granted, but not yet recognized, was $89,422 which the
Company expects to recognize over a weighted- average period of approximately 1.8 years. Stock-based compensation expenses related
to all employee and non-employee stock-based awards for the years ended December 31, 2014 and 2013 were $398,569 and $76,558,
respectively. Restricted
Stock Awards The Company has issued
restricted stock awards with respect to 24,335 underlying shares under the 2008 Plan. The restricted stock awards vested over
a term of four years with 25% per year. As of December 31, 2014 and 2013, 20,701 and 17,068 restricted common shares were
outstanding but not yet issued under these awards, respectively. The Company is obligated to issue these awards upon request
by the holder of the award. During each year ended December 31, 2014 and 2013, the Company recorded stock based compensation
of $1,854 which the Company expects to recognize over a weighted average period of less than one year.</t>
  </si>
  <si>
    <t>Income Taxes</t>
  </si>
  <si>
    <t>Note 11. Income Taxes</t>
  </si>
  <si>
    <t>Prior
to January 28, 2014 the Companys wholly owned subsidiary, CÜR Media, LLC was a limited liability company, accordingly
no provision for income taxes has been made in the accompanying financial statement for the period from January 1, 2013 until
January 28, 2014 as taxable income or losses are reportable on the tax returns of the members of the Company. Prior
to the Contribution, CÜR Media, Inc., formerly Duane Street, Inc., filed corporate income tax returns. Income
tax provision (benefit) for the year ended December 31, 2014 is summarized below:
2014
Net operating
loss carryforwards - Federal $ 1,465,106
Net operating
loss carryforwards - State 412,744
Stock-based
compensation 254,502
Other
temporary differences 19,258
Totals 2,151,610
Less
valuation allowance (2,151,610 )
Deferred
tax assets $ - As
of December 31, 2014 the Company had potentially utilizable Federal and state net operating loss tax carryforwards of approximately
$6,101,510. The net operating loss tax carryforwards will start to expire in 2033. The
utilization of the Companys net operating losses may be subject to limitation due to the change of ownership provisions
under Section 382 of the Internal Revenue Code and similar state provisions. Such limitation may result in the expiration of the
net operating loss carryforwards before their utilization. The
provision for income taxes differs from the amount computed by applying the statutory federal income tax rate to income before
provision for income taxes. The sources and tax effects of the differences as of December 31, 2014 are as follows:
2014
Statutory Federal
tax rate 34.0 %
State income
tax rate (net of Federal) 4.4 %
Other permanent
differences (3.8 )%
Effect
of valuation allowance (34.6 )%
Effective
tax rate 0.0 % A
valuation allowance is provided when it is more likely than not that some portion or all of the deferred tax assets will not be
realized. In accordance with ASC 740, at December 31, 2014 the Company determined that a valuation allowance should be recognized
against deferred tax assets because, based on the weight of available evidence, it is more likely than not (i.e. greater than
50% probability) that some portion or all of the deferred tax asset may not be realized in the future. The Company recognized
a reserve of 100% of the amounts of the deferred tax assets in the amount of $2,151,610. Management
believes that the Company does not have any tax positions that will result in a material impact on the Companys financial
statements because of the adoption of ASC740. However, managements conclusion may be subject to adjustment at a later date
based on ongoing analyses of tax laws, regulations and related Interpretations. The Company will report any tax-related interest
and penalties related to uncertain tax positions as a component of income tax expense. There are open statues of limitations for taxing authorities
in federal and state jurisdictions to audit the Companys tax returns from 2011 through the current period. There have been
no income tax related interest or penalties assessed or recorded.</t>
  </si>
  <si>
    <t>Commitments and Contingencies</t>
  </si>
  <si>
    <t>Note 12 - Commitments and Contingencies</t>
  </si>
  <si>
    <t>Rovi On July 1, 2014, the Company and Rovi Corporation
("Rovi") entered into a data license and service agreement (the "Rovi Data License and Service Agreement")
pursuant to which the Company acquired the limited, non-exclusive, non-transferable right to use, display, communicate, reproduce
and transmit Rovi's data. On September 8, 2014 and September 18, 2014, a first amendment and second amendment to the Rovi Data
License and Service Agreement, respectively, were executed, which expanded the rights under the original data license and service
agreement to include custom development of search and voice capabilities. On September 3, 2015, the Company and Rovi executed
a fourth amendment to the Rovi Data License and Service Agreement, which modified the timing of the development period, associated
license fee, and term of the contract. The Rovi Data License and Service Agreement remains in effect through and including December
31, 2017. The Company has the option to extend the term of this agreement for additional 1 year periods. During the term of the Rovi Data License and
Service Agreement, and as consideration for the grant of rights and license of Rovi's data, the Company agreed to pay Rovi a monthly
minimum charge during the development period which is the period where data will be used for internal, non-public, non-commercial
uses. In addition, the Company has agreed to pay Rovi a minimum per month during the first initial term, subsequent to launch date
until March 14, 2016. For each subsequent term, consideration paid will depend on the number of subscribers to the Company's CÜR
Music product. Expenses related to the Rovi Data License and
Service Agreement for the nine months ended September 30, 2015 were approximately $281,000. Zuora On July 31, 2014, the Company entered into
a limited license agreement (the "Zoura License Agreement") with Zuora, Inc. ("Zuora"), which provides the
Company non-exclusive, non-transferable worldwide limited license to use Zuora's online integrated subscription management, billing,
and data analysis services. The initial order form covered the implementation and development period ending October 31, 2014. In
addition, the Company has agreed to an initial 36 month service term, subsequent to implementation. Expenses related to the Zuora License Agreement
for the nine months ended September 30, 2015, were approximately $83,000. MediaNet Digital, Inc. On November 10, 2014, the Company entered into
a service agreement (the "MediaNet Service Agreement") with MediaNet Digital, Inc. ("MediaNet"), which provides
the Company with a catalog of sound recordings and metadata which enables and provides for the delivery of sound recordings to
end users of the Company's CÜR Music application. The MediaNet Service Agreement remains in effect for a period of three years
following the effective date of November 7, 2014. The MediaNet Service Agreement will automatically renew for successive one year
terms unless terminated by MediaNet or the Company. The Company will pay a set-up fee to MediaNet.
In addition, the Company will pay MediaNet a monthly technology licensing fee during the initial term, a monthly usage fee, and
will pay for any additional professional services and technical assistance or customization. Expenses related to the MediaNet Service Agreement
for the nine months ended September 30, 2015 were approximately $78,000. Minimum payments related to the previously
described contracts is summarized as follows:
Twelve Months Ended September 30, Total
2016 $ 797,388 *
2017 830,364 *
2018 843,917 *
$ 2,471,669 _____________ * Additional contract terms include per subscriber,
stream or percentage of revenue charges which are not reflected in this table.</t>
  </si>
  <si>
    <t>Data
License and Service Agreement with Rovi On
July 1, 2014 the Company entered into a licensing agreement acquiring the limited, non-exclusive, non-transferable right to use,
display, communicate, reproduce and transmit the Licensors data. On September 8 and September 18th, a first amendment and
second amendment to the data license and service agreement, respectively, were executed which expanded the original license agreement
to include custom development of search and voice capabilities. The licensing agreement remains in effect through and including
March 14, 2017. The Company has the option to extend the term of this agreement for additional 1 year periods. During
the term of the licensing agreement and as consideration for the grant of rights and license of the Licensors data, the
Company agreed to pay the Licensor a monthly minimum charge during the development period which is the period where data will
be used for internal, non-public, non-commercial uses. In addition, the Company has agreed to pay a minimum per month during the
first initial term, subsequent to launch date until March 14, 2016. For each subsequent term, consideration paid will depend on
the number of subscribers of the Licensee property. As
of December 31, 2014, the Company has paid the Licensor $139,500. Zuora
On
July 31, 2014 the Company entered into a limited license agreement which provides the Company non-exclusive, non-transferable
worldwide limited license to use the online integrated subscription management, billing, and data analysis services. The initial
order form covered the implementation and development period ending October 31, 2014. In addition, the Company has agreed to an
initial 36 month service term, subsequent to implementation. As
of December 31, 2014, the Company has paid $42,901. MediaNet
Digital, Inc. On
November 10, 2014 the Company entered into a service agreement which provides the Company with a catalog of sound recordings and
metadata which enables and provides for the delivery of sound recordings to end users of the Companys application. The
agreement remains in effect for a period of three years following the effective date of November 7, 2014. The agreement will automatically
renew for successive one year terms unless terminated by MediaNet or the Company. The
Company will pay a set-up fee. In addition, the Company will pay a monthly technology licensing fee during the initial term, a
monthly usage fee and will pay for any additional professional services and technical assistance or customization. As
of December 31, 2014, the Company has paid $25,000 to MediaNet. Minimum
payments related to the previously described contracts is summarized as follows:
Twelve
Months Ended December 31, Total
2015 595,706 *
2016 797,388 *
2017 821,399 * * Additional contract terms include per subscriber,
stream or percentage of revenue charges.</t>
  </si>
  <si>
    <t>Subsequent Events</t>
  </si>
  <si>
    <t>Note 13. Subsequent Events</t>
  </si>
  <si>
    <t xml:space="preserve">Sale of Convertible
Notes On October 20,
2015, October 26, 2015, November 13, 2015, November 24, 2015, November 30, 2015, December 30, 2015 and January 14, 2016 the Company
entered into Purchase Agreements with certain Buyers, pursuant to which the Buyers purchased Notes in the aggregate principal
amount of $2,113,500. The aggregate gross proceeds to the Company were $2,113,500 (before deducting expenses related to the purchase
and sale of the Notes of $45,000), of which $586,000 of the proceeds were from members of the Board. The Company will use the
net proceeds from the sale of the Notes to make prepayments to content owners, and for marketing expenses, working capital and
general corporate purposes. The Notes have
an aggregate principal balance of $1,972,500, and a stated maturity date of 5 years from the date of issuance. The principal on
the Notes bears interest at a rate of 12% per annum, which is also payable on maturity. Upon the closing of a financing by the
Company during the term of the Notes involving the sale of at least $2,500,000 in equity securities (a "Qualified Offering")
by the Company ("Equity Financing Securities"), all of the outstanding principal amount of the Notes, together with
accrued and unpaid interest due thereon, will automatically convert ("Mandatory Conversion") into units of the Company's
securities (the "Units") at a conversion price per Unit equal to the lesser of (i) $6.50, or (ii) a 15% discount to
the price per share of the Equity Financing Securities. Each Unit will consists of one share (the "Unit Shares") of
the Company's common stock, and one five-year warrant (the "Unit Warrants") to purchase one additional share (the "Unit
Warrant Shares") of the Company's common stock at an exercise price of $9.75. At any time prior to a Mandatory Conversion,
the note holder may convert all or part of the outstanding principal amount of the Note, together with accrued and unpaid interest
due thereon, into Units at a conversion price of $6.50 per Unit ("Optional Conversion"). Upon failure by the Company
to pay any principal amount or interest due under the Notes within 5 days of the date such payment is due, or the occurrence of
other event of default under the terms of the Notes, the entire unpaid principal balance of the Note, together with any accrued
and unpaid interest thereon, will become due and payable, without presentment, demand, protest or notice of any kind. The conversion
price and number of Units issuable upon conversion of the Notes will be subject to adjustment from time to time for subdivision
or consolidation of shares and other standard dilutive events. The Unit Warrants
provide for the purchase of shares of the Company's common stock an exercise price of $9.75. The Unit Warrants are exercisable
for cash only, for a term of 5 years from the date of issuance. The number of shares of common stock to be deliverable upon exercise
of the Unit Warrants is subject to adjustment for subdivision or consolidation of shares and other standard dilutive events. The Company has
agreed to use its commercially reasonable efforts to file a registration statement ("Registration Statement") to register
the Unit Shares and Unit Warrant Shares no later than (i) the date that is ninety (90) calendar days after the final closing under
the Qualified Offering, or (ii) the date which is ninety (90) calendar days after the first Optional Conversion of the Notes.
The Company has agreed to use its commercially reasonable efforts to make the Registration Statement declared effective no later
than one hundred and eighty (180) calendar days after the Registration Statement is first filed with the Commission. As discussed
in Note 5, certain securities the Company issued in the 2014 PPO have price-based anti-dilution protection, if, within twenty-four
(24) months after the final closing of the 2014 PPO, the Company issues additional shares of common stock or common stock equivalents
(subject to customary exceptions) for a consideration per share less than $13.00. Of the 744,756 original PPO Warrants, 133,739
still remain with these priced-based anti-dilution rights. With the issuance of Notes, the anti-dilution provisions were triggered
and the non-participating warrant holders are now entitled to receive (i) a reduction in the price of their PPO Warrants from
$23.01 per share to $20.50 per share, (ii) an aggregate of 18,674 additional shares of common stock, and (iii) an aggregate
of 18,674 additional warrants to purchase shares of common stock of the Company at an exercise price of $20.50 per share. Agreements
with Content Providers The
Company has entered into agreements ("Music Label Agreements") with certain music labels ("Music Labels"),
pursuant to which the Company has been provided limited, non-exclusive licenses to digitally distribute certain sound recordings
and related materials owned or controlled by the Music Labels (the "Label Materials") in connection with the Company's
CÜR-branded Internet music service ("CÜR Music"), to be comprised of three progressively priced and increasingly
functional tiers (each, a "Service Tier"), within the United States and its territories, commonwealths, and possessions.
The Company has also entered into agreements ("Publishing Agreements") with certain music publishing companies ("Music
Publishers"), pursuant to which the Company has been provided the non-exclusive right and license to use certain musical
works owned, controlled and/or administered by the Music Publishers (the "Publisher Materials") in connection with CÜR
Music, within the United States and its territories, commonwealths, and possessions. The Music Label Agreements and Publishing
Agreements may be collectively referred to herein as the "Content Agreements," the Music Labels and Music Publishers
may be collectively referred to herein as the "Content Providers," and the Label Materials and Publisher Materials may
be collectively referred to herein as the "Licensed Materials." Pursuant
to the Content Agreements, the Company is required to pay certain minimum content fees over the term of the Content Agreements
as follows: $14.0 million in the first year of the agreements, of which approximately $8.0 million was due on January 31,
2016, $25.5 million in the second year of the agreements, and $18.5 million in the third year of the agreements. The
Company did not make the required initial payments due pursuant to the Content Agreements on a timely basis. Each of the Content
Agreements provides that, upon the Company's failure to make the required initial payment, the applicable Content Provider will
provide the Company with written notice, and an opportunity to cure. The cure periods in the Content Agreements range from 10
to 30 days. If the Company does not make a required payment to the respective Content Provider within the specified cure period,
such Content Provider has the right to terminate the applicable Content Agreement in its sole discretion. Each of the Content
Agreements also provides that the Company must pay interest at a rate of 1.5% per month for any late payments (or the maximum
amount permitted by law). If any of the applicable Content Providers terminates a Content Agreement it may result in a loss of
current subscribers, impact the Company's ability to add new subscribers, and impact the Company's relationships with other content
providers, any of which would have a negative effect on the Company's operations. The
Company issued the Content Providers warrants ("Content Provider Warrants") to purchase an aggregate of 215,279 shares
(the "Content Provider Warrant Shares") of the Company's common stock, $0.0001 par value per share, at a weighted average
exercise price of $6.41 per share. The Content Provider Warrants have a weighted average contractual term of 6.45 years. The exercise
price and number of Content Provider Warrant Shares are subject to adjustment for any stock dividend, stock split, stock combination,
recapitalization, reclassification, reorganization or other similar event. Reverse Stock
Split In January 2016, the
Company's board of directors approved an amendment to the Company's certificate of incorporation to effect a reverse split of
shares of the Company's common stock at a 1-for-13 ratio. The reverse stock split will be effected prior to the effectiveness
of this Registration Statement. The par value and the authorized shares of the Company's common stock and the par value and the
authorized shares of the Company's preferred stock were not adjusted as a result of the reverse stock split. All shares of common
stock and common stock per share amounts contained in these consolidated financial statements have been retroactively adjusted
to reflect this reverse stock split for all periods presented. </t>
  </si>
  <si>
    <t>Offer
to Amend and Exercise Warrants to Purchase Common Stock On
March 9, 2015 the Company offered to amend warrants to purchase an aggregate of 744,756 shares of common stock (the "Offer
to Amend and Exercise"), including outstanding warrants to purchase 744,756 shares of the Company's common stock (the "Warrant
Shares") issued to investors participating in the Company's private placement financings closed on January 28, 2014, March
14, 2014, and March 28, 2014 (the "PPO Warrants"). The Company initially issued a total of 744,756 PPO Warrants, none
of which have been exercised as of December 31, 2014. As a result, 744,756 of the PPO Warrants were and are included in the Offer
to Amend and Exercise. Pursuant
to the Offer to Amend and Exercise, for those who elect to participate, the PPO Warrants will be amended (the "Amended Warrants"
) to: (i) reduce the exercise price of the PPO Warrants from $26.00 per share to $6.50 per share of common stock in cash, (ii)
shorten the exercise period so that the Amended Warrants expire concurrently with the expiration of the Offer to Amend and Exercise
at 5:00 p.m. (Eastern Time) on April 6, 2015, as may be extended by the Company in its sole discretion, or as required by applicable
law (the "Expiration Date"), (iii) eliminate the anti-dilution provisions contained in the PPO Warrants, (iv) restrict
the ability of the holder of shares issuable upon exercise of the Amended Warrants to sell, make any short sale of, loan, grant
any option for the purchase of, or otherwise dispose of any of such shares without the prior written consent of the Company for
a period of time ninety (90) days after the Expiration Date (the "Lock-Up Period"); and (v) provide that a holder, acting
alone or with others, will agree not to effect any purchases or sales of any securities of the Company in any "short sales"
as defined in Rule 200 promulgated under Regulation SHO under the Securities Exchange Act of 1934, as amended, or any type of
direct and indirect stock pledges, forward sale contracts, options, puts, calls, short sales, swaps, "put equivalent positions"
(as defined in Rule 16a-1(h) under the Exchange Act) or similar arrangements, or sales or other transactions through non-U.S.
broker dealers or foreign regulated brokers through the expiration of the Lock-Up Period. In
addition to the PPO Warrants, there are outstanding warrants to purchase an aggregate of 74,483 shares of the Company's common
stock comprised of warrants issued to the placement agent and its sub-agents in the Company's PPO Unit Offering. The
PPO Agent Warrants contain the same price-based weighted-average anti-dilution and price protection provisions as the PPO Warrants.
Like the PPO Warrants, the terms of each of the PPO Agent Warrants may be amended with the consent of the thereof. Separate and
apart from the Offer to Amend and Exercise, the Company intends to seek the consent of the holders of the PPO Agent Warrants in
order to remove the price-based anti-dilution provisions from such warrants. There can be no assurance that the Company will be
successful in obtaining the consent of the holders of the PPO Agent Warrants. The
purpose of the Offer to Amend and Exercise is to encourage the amendment and exercise of the PPO Warrants to help the Company
reduce its outstanding warrant liability and to provide funds to support the Company's operations by providing the holders of
the PPO Warrants with the opportunity to obtain and exercise an Amended Warrant by significantly reducing the exercise price of
the PPO Warrants. Regardless
of whether a holder elects to participate in the Offer to Amend and Exercise, the Holder may nevertheless consent to the amendment
to the PPO Warrants to remove the anti-dilution provisions contained in the outstanding PPO Warrants (the "Anti-Dilution
Amendment"). Holders
may elect to participate in the Offer to Amend and Exercise with respect to some, all or none of their PPO Warrants. If a holder
chooses not to participate in the Offer to Amend and Exercise, the holder's PPO Warrants will remain in full force and effect,
as originally issued with an exercise price of $26.00 per share and will retain in all respects their original terms and provisions. Warrant
agent commission Katalyst
Securities, LLC has been appointed by the Company as warrant agent for the Offer to Amend and Exercise (the "Warrant Agent").
The Warrant Agent will receive a fee equal to 10% of the cash exercise price paid by holders of the PPO Warrants who participate
in the Offer to Amend and Exercise. In addition, the Company will deliver warrants to the Warrant Agent to purchase a number of
shares of common stock equal to 10% of the number of PPO Warrants exchanged and exercised in the Offer to Amend and Exercise at
an exercise price of $6.50 per share for a term of five (5) years with no anti-dilution rights. The Company has also agreed to
reimburse the Warrant Agents for their legal fees and expenses in the aggregate amount of $20,000 and their reasonable out-of-pocket
expenses. The Warrant Agents must obtain the Company's prior approval for any expenses in the aggregate in excess of $2,500 for
each Warrant Agent. Other
closing costs Other closing costs of $75,000
are expected to be incurred to complete the Offer to Amend and Exercise.</t>
  </si>
  <si>
    <t>Reverse Stock Split:</t>
  </si>
  <si>
    <t>Note 14. Reverse Stock Split:</t>
  </si>
  <si>
    <t>In January 2016, the Company's
board of directors approved an amendment to the Company's certificate of incorporation to effect a reverse split of shares of
the Company's common stock at a 1-for-13 ratio. The reverse stock split will be effected prior to the effectiveness of this Registration
Statement. The par value and the authorized shares of the Company's common stock and the par value and the authorized shares of
the Company's preferred stock were not adjusted as a result of the reverse stock split. All shares of common stock and common
stock per share amounts contained in these consolidated financial statements have been retroactively adjusted to reflect this
reverse stock split for all periods presented.</t>
  </si>
  <si>
    <t>Summary of Business and Basis of Presentation (Policies)</t>
  </si>
  <si>
    <t>Summary Of Business And Basis Of Presentation Policies</t>
  </si>
  <si>
    <t>Organization and Business</t>
  </si>
  <si>
    <t>Organization
and Business CÜR
Media, LLC (formerly known as Raditaz, LLC) ("Raditaz") was formed in Connecticut on February 15, 2008. On January
28, 2014, the members of Raditaz contributed their Raditaz membership interests (the "Contribution") to CÜR
Media, Inc. (formerly known as Duane Street Corp.) (the "Company") in exchange for approximately 769,231 shares
of the Company's common stock $0.0001 par value per share ("common stock"), which resulted in Raditaz being a wholly
owned subsidiary of the Company. Each membership interest of Raditaz, at the time of the Contribution was automatically
converted into shares of the Company's common stock, with the result that the 39,249,885 membership interests outstanding
immediately prior to the Contribution were converted into approximately 769,231 shares of the Company's common stock
outstanding immediately thereafter. The Contribution was considered to be a recapitalization of the Company which has been
retrospectively applied to these financial statements for all periods presented. In connection with the recapitalization, the
accumulated deficit of $5,536,144 from the period from February 15, 2008 (inception) and continuing through the date of the
Contribution was reclassified to additional paid-in-capital. As a result of the Contribution,
the Company changed its business focus to the business of Raditaz, which is to develop and commercialize a streaming music experience
for listening on the web and mobile devices. The Company is currently developing CÜR Music, a hybrid internet radio and on-demand
music streaming service.</t>
  </si>
  <si>
    <t>CÜR
Media, LLC (formerly known as Raditaz, LLC) ("Raditaz") was formed in Connecticut on February 15, 2008. On January 28,
2014, the members of Raditaz contributed their Raditaz membership interests (the "Contribution") to CÜR Media,
Inc. (formerly known as Duane Street Corp.) (the "Company") in exchange for approximately 769,231 shares of the Company's
common stock, which resulted in Raditaz being a wholly owned subsidiary of the Company. Each membership interest of Raditaz, at
the time of the Contribution was automatically converted into shares of the Company's common stock, with the result that the 39,249,885
membership interests outstanding immediately prior to the Contribution were converted into approximately 769,231 shares of the
Company's common stock outstanding immediately thereafter. The Contribution is considered to be a recapitalization of the Company
which has been retrospectively applied to these financial statements for all periods presented. In connection with the recapitalization,
the accumulated deficit of $5,536,144 from the period from February 15, 2008 (inception) through the date of the Contribution
was reclassified to additional paid-in-capital. As a result of the Contribution,
the Company changed its business focus to the business of Raditaz, which is to develop and commercialize a streaming music experience
for listening on the web and mobile devices. The Company is currently developing CUR, a hybrid internet radio and on-demand music
streaming service.</t>
  </si>
  <si>
    <t>Basis of Presentation</t>
  </si>
  <si>
    <t xml:space="preserve">The accompanying condensed consolidated financial
statements include the activities of CÜR Media, Inc. and its wholly owned subsidiary, CÜR Media, LLC. All intercompany
transactions have been eliminated in these consolidated financial statements. The financial statements and accompanying notes
have been prepared in accordance with United States generally accepted accounting principles ("U.S. GAAP") for interim
financial information and with the instructions to Article 8 of Regulation S-X. Accordingly, they do not include all of the information
and footnotes required by U.S. GAAP for complete consolidated financial statements. In the opinion of the Company's management,
the financial statements include all adjustments, which include only normal recurring adjustments, necessary for the fair presentation
of the Company's consolidated financial position for the periods presented.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unaudited condensed consolidated financial statements should be
read in conjunction with the consolidated financial statements and footnotes thereto included in the Company's audited financial
statements in its Annual Report on Form 10-K for the fiscal year ended December 31, 2014, which the Company filed with the Securities
and Exchange Commission ("SEC") on March 31, 2015 ("Annual Report"), as updated in subsequent filings the Company
has made with the SEC. </t>
  </si>
  <si>
    <t>The
accompanying consolidated financial statements include the activities of CÜR Media, Inc. and its wholly owned subsidiary,
CÜR Media, LLC. All intercompany transactions have been eliminated in these consolidated financial statements. The accompanying financial statements
have been prepared in conformity with accounting principles generally accepted in the United States of America ("GAAP").
Any reference to applicable guidance is meant to refer to the authoritative United States generally accepted accounting principles
as found in the Accounting Standards Codification and ASUs of the FASB. The preparation of financial statements in conformity
with GAAP requires management to make estimates and assumptions that affect the amounts reported in the financial statements and
accompanying notes. On an ongoing basis, our management evaluates its estimates, which include, but are not limited to, estimates
related to accruals, stock-based compensation expense, warrants to purchase securities, and reported amounts of revenues and expenses
during the reported period. We base our estimates on historical experience and other market-specific or other relevant assumptions
that it believes to be reasonable under the circumstances. Actual results may differ from those estimates or assumption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The preparation of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Research and Development Costs</t>
  </si>
  <si>
    <t>All
research and development costs, including costs to develop software used in the Companys applications, which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December 31, 2014 or 2013.</t>
  </si>
  <si>
    <t>Property and equipment</t>
  </si>
  <si>
    <t>Property
and equipment is recorded at cost, less accumulated depreciation and amortization. Depreciation is computed using the straight-line
method based on the estimated useful lives of the assets as follows:
Servers, computers and other related equipment 3 years
Office furniture and equipment 3-5 years
Leasehold improvements Shorter of the estimated useful life of 5 years or the lease
term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t>
  </si>
  <si>
    <t>Recently Issued Accounting Standards</t>
  </si>
  <si>
    <t>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 as those of a development stage
entity, (iii) disclose a description of the development stage activities in which the entity is engaged, (iv) disclose in the
first year in which the entity is no longer a development stage entity that in prior years it had been in the development stage. The Company early adopted the ASU effective this year.</t>
  </si>
  <si>
    <t>Stock Compensation</t>
  </si>
  <si>
    <t>Stock-based
payments made to employees, including grants of stock options, are recognized in the statements of operations based on their estimated
fair values. The Company recognizes stock-based compensation for awards granted that are expected to vest, on a straight-line
basis using the single-option attribution method over the service period of the award, which is generally four years. The Company
generally estimates the fair value of employee stock options using the Black-Scholes valuation model. The determination of the
fair value of a stock-based award is affected by the deemed fair value of the underlying share price on the grant date, as well
as other assumptions including the risk-free interest rate, the estimated volatility of the Company's stock price over the term
of the award, the estimated period of time that the Company expects employees to hold their stock options and the expected dividend
rate. Stock-based payments made to non-employees, including
grants of stock options, are recognized in the statements of operations based on their estimated fair values. The fair value of
these options will be re-measured on each reporting date until the options vest. The re-measured fair value will be recognized
as compensation expense over the remaining vesting term of the options.</t>
  </si>
  <si>
    <t>We
do not use derivative instruments to hedge exposure to cash flow, market, or foreign currency risks; however we have warrants
that contain embedded derivatives. We account for stock warrants as either equity instruments or derivative liabilities depending
on the specific terms of the warrant agreement. Stock warrants that allow for cash settlement or provide for certain modifications
of the warrant exercise price are accounted for as derivative liabilities. The estimated fair values of the warrant liabilities
were determined using a Black-Scholes option pricing model which takes into account the probabilities of certain events occurring
over the life of the warrants. The derivative liabilities are adjusted to their estimated fair values at each reporting period,
with any decrease or increase in the estimated fair value being recorded in other income (expense).</t>
  </si>
  <si>
    <t>Cash and Cash Equivalents</t>
  </si>
  <si>
    <t>The
Company considers all highly liquid temporary cash investments with an original maturity of three months or less when purchased
to be cash equivalents. At December 31, 2014, the Companys cash balances may exceed the current insured amounts under the
Federal Deposit Insurance Corporation.</t>
  </si>
  <si>
    <t>Uncertain Tax Positions</t>
  </si>
  <si>
    <t>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is three years ended December 31, 2013, for
which the tax returns have been filed. In the event the Company was to receive an assessment
for interest and/or penalties, it will be classified in the financial statements as selling, general and administrative expense
when assessed.</t>
  </si>
  <si>
    <t>Fair Value of Financial Instruments</t>
  </si>
  <si>
    <t>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Significant Accounting Policies</t>
  </si>
  <si>
    <t>Other than as disclosed below, there have been
no material changes in the Company's significant accounting policies to those previously disclosed in the Company's Annual Report.</t>
  </si>
  <si>
    <t>Earnings Per Share</t>
  </si>
  <si>
    <t>Basic earnings per share ("EPS")
is computed based on the weighted average number of shares of common stock outstanding during the period. Diluted EPS is computed
based on the weighted average number of shares of common stock, plus the effect of dilutive potential common shares from outstanding
stock options during the period using the treasury stock method. At September 30, 2015 and 2014, the number of shares underlying
options and warrants that were anti-dilutive was approximately 680,327 shares and 1,114,892 shares, respectively.</t>
  </si>
  <si>
    <t>Summary of Business and Basis of Presentation (Tables)</t>
  </si>
  <si>
    <t>Summary Of Business And Basis Of Presentation Tables</t>
  </si>
  <si>
    <t xml:space="preserve">Property and equipment is recorded at cost,
less accumulated depreciation and amortization. Depreciation is computed using the straight-line method based on the estimated
useful lives of the assets as follows:
Servers, computers and other related equipment 3 years
Office furniture and equipment 3-5 years
Leasehold improvements Shorter of the estimated useful life of 5 years or the lease term </t>
  </si>
  <si>
    <t>Property and Equipment (Tables)</t>
  </si>
  <si>
    <t>Property And Equipment Tables</t>
  </si>
  <si>
    <t xml:space="preserve">Property and equipment consisted of the following:
For the Year Ended December 31,
2014 2013
Servers, computers and other related equipment $ 89,082 $ 25,214
Office furniture 7,915 $ 5,374
Leasehold Improvements 10,839 $ 10,139
Total property and equipment 107,836 40,727
Less accumulated depreciation 63,624 37,182
Total Property and Equipment 44,212 3,545 </t>
  </si>
  <si>
    <t>Derivative Liabilities (Tables)</t>
  </si>
  <si>
    <t>Derivative Liabilities Tables</t>
  </si>
  <si>
    <t>Summary of changes in the fair value</t>
  </si>
  <si>
    <t xml:space="preserve">The table below sets forth a summary of changes
in the fair value of the Company's Level 3 financial liabilities for the period ended September 30, 2015.
September 30, 2015
Balance at the beginning of year $ 3,800,229
Addition of new derivative liabilities 68,091
Change in fair value of warrants (1,870,880 )
Extinguishment of derivative liabilities (1,378,374 )
Balance at the end of the period $ 619,066 </t>
  </si>
  <si>
    <t xml:space="preserve">The
table below sets forth a summary of changes in the fair value of the Companys Level 3 financial liabilities for the period
ended December 31, 2014.
December
31, 2014
Balance at
the beginning of period $ -
Addition of
new derivative liabilities (warrants) 4,521,063
Change
in fair value of warrants (720,834 )
Balance
at the end of the period $ 3,800,229 </t>
  </si>
  <si>
    <t>Shares pricing model</t>
  </si>
  <si>
    <t xml:space="preserve">The weighted average per-share fair value of
each Common Stock warrant of $0.357 $0.164 and $0.319 was determined at December 31, 2014, April 6, 2015 and September 30, 2015,
respectively using the Black-Scholes pricing model using the following weighted average assumptions:
Expected Volatility Risk-free Interest Rate Expected Dividend Yield Expected Life (in years)
At December 31, 2014 65.70 % 1.65 % 0 % 4.15
At April 6, 2015 65.22 % 1.37 % 0 % 4.00
At September 30, 2015 111.24 % 1.37 % 0 % 3.53 </t>
  </si>
  <si>
    <t>Expected Volatility Risk-free Interest Rate Expected Dividend Yield Expected
Life (in years)
At
issuance 67.62 % 1.59 % 0 % 5.00 %
At December
31, 2014 65.70 % 1.65 % 0 % 4.15 %</t>
  </si>
  <si>
    <t>Common Stock Warrants (Tables)</t>
  </si>
  <si>
    <t>Common Stock Warrants Tables</t>
  </si>
  <si>
    <t>Common Stock Warrant</t>
  </si>
  <si>
    <t xml:space="preserve">Common Stock warrant activity during the nine
months ended September 30, 2015 was as follows:
Common Stock Warrants Outstanding
Warrants Outstanding Weighted-Average Exercise Price
Balance as of December 31, 2014 819,239 $ 24.82
Granted 66,932 10.74
Cancelled/Forfeited - -
Exercised (497,548 ) 25.96
Balance as of September 30, 2015 388,623 $ 19.85 </t>
  </si>
  <si>
    <t xml:space="preserve">Common Warrants Outstanding
Warrants Outstanding Weighted-Average Exercise Price
Balance as of December 31, 2013 94,436 7.02
Granted 819,239 24.82
Cancelled/Forfeited (80,121 ) 7.02
Exercised (14,315 ) 7.02
Balance as of December 31, 2014 819,239 $ 24.82 </t>
  </si>
  <si>
    <t>Weighted average fair value of Common Stock warrant</t>
  </si>
  <si>
    <t xml:space="preserve">The weighted average per-share fair value of
each Common Stock warrant of $0.35 was determined on the date of grant using the Black-Scholes pricing model using the following
weighted average assumptions:
Expected Volatility Risk-free Interest Rate Expected Dividend Yield Expected Life (in years)
At issuance 65.22 % 1.37 % 0 % 5.00 </t>
  </si>
  <si>
    <t>Equity Incentive Awards (Tables)</t>
  </si>
  <si>
    <t>Equity Incentive Awards Tables</t>
  </si>
  <si>
    <t>Stock Options activity</t>
  </si>
  <si>
    <t xml:space="preserve">Option activity during the nine months ended
September 30, 2015 was as follows:
Options Outstanding
Outstanding Options Weighted-Average Exercise Price Weighted-Average Remaining Contractual Term
Balance as of January 1, 2015 281,808 $ 9.02 7.7
Granted 46,938 $ 8.19
Cancelled/Forfeited (33,152 ) $ 11.57
Exercised (3,882 ) $ .57
Balance as of September 30, 2015 291,712 $ 8.71 6.7
Exercisable September 30, 2015 147,861 $ 6.88 </t>
  </si>
  <si>
    <t xml:space="preserve">Option activity during the years ended December
31, 2014 and 2013 was as follows:
Options Outstanding
Outstanding Options Weighted-Average Exercise Price Weighted-Average Remaining Contractual Term
Balance as of January 1, 2013 96,290 $ 2.21 6.3
Granted 9,767 $ 2.02
Cancelled/Forfeited (2,205 ) $ .52
Repurchased (784 ) $ 4.61
Balance as of December 31, 2013 103,068 $ 2.04 6.0
Exercisable December 31, 2013 68,201 $ 2.62
Granted 204,480 $ 13.00
Cancelled/Forfeited (25,005 ) $ 13.00
Exercised (735 ) $ .52
Balance as of December 31, 2014 281,808 $ 9.02 7.7
Exercisable December 31, 2014 89,687 $ 3.60 </t>
  </si>
  <si>
    <t>Stock options outstanding and exercisable</t>
  </si>
  <si>
    <t xml:space="preserve">Summary information regarding the options outstanding
and exercisable at December 31, 2014 is as follows:
Outstanding Exercisable
Range of Exercise Prices Number Outstanding (in shares) Weighted Average Remaining Contractual Life (in years) Weighted Average Exercise Price Number Exercisable (in shares) Weighted Average Exercise Price
$ .52 -7.8 94,158 7.32 0.67 71,894 0.72
7.81 - 15.6 183,167 9.12 12.97 13,310 12.61
$ 15.61 - 23.01 4,483 5.01 23.01 4,483 23.01
281,808 89,687 </t>
  </si>
  <si>
    <t>Fair value of stock option</t>
  </si>
  <si>
    <t>Nine Months Ended September 30, 2015
Exercise Price $ 8.19
Expected life (years) 6.00
Risk-free interest rate 1.44 %
Expected volatility 99.65 %
Expected dividend yield 0 %</t>
  </si>
  <si>
    <t>Fiscal Year Ended December 31,
2014 2013
Exercise Price 13.00 5.59
Expected life (years) 6.11 6.40
Risk-free interest rate 1.62 % 1.30 %
Expected volatility 67.39 % 71.98 %
Expected dividend yield 0 % 0 %</t>
  </si>
  <si>
    <t>Income Taxes (Tables)</t>
  </si>
  <si>
    <t>Income Taxes Tables</t>
  </si>
  <si>
    <t>Income tax</t>
  </si>
  <si>
    <t xml:space="preserve">Income
tax provision (benefit) for the year ended December 31, 2014 is summarized below:
2014
Net operating
loss carryforwards - Federal $ 1,465,106
Net operating
loss carryforwards - State 412,744
Stock-based
compensation 254,502
Other
temporary differences 19,258
Totals 2,151,610
Less
valuation allowance (2,151,610 )
Deferred
tax assets $ - </t>
  </si>
  <si>
    <t>Statutory federal income tax rate</t>
  </si>
  <si>
    <t>2014
Statutory Federal tax rate 34.0 %
State income tax rate (net of Federal) 4.4 %
Other permanent differences (3.8 )%
Effect of valuation allowance (34.6 )%
Effective tax rate 0.0 %</t>
  </si>
  <si>
    <t>Commitments and Contingencies (Tables)</t>
  </si>
  <si>
    <t>Commitments And Contingencies Tables</t>
  </si>
  <si>
    <t>Summary of related payments</t>
  </si>
  <si>
    <t>Minimum payments related to the previously
described contracts is summarized as follows:
Twelve Months Ended September 30, Total
2016 $ 797,388 *
2017 830,364 *
2018 843,917 *
$ 2,471,669 _____________ * Additional contract terms include per subscriber,
stream or percentage of revenue charges which are not reflected in this table.</t>
  </si>
  <si>
    <t xml:space="preserve">Minimum payments related to the previously
described contracts is summarized as follows:
Twelve Months Ended December 31, Total
2015 595,706 *
2016 797,388 *
2017 821,399 * </t>
  </si>
  <si>
    <t>Summary of Business and Basis of Presentation (Details)</t>
  </si>
  <si>
    <t>Servers, computers and other related equipment [Member]</t>
  </si>
  <si>
    <t>Property and equipment useful life</t>
  </si>
  <si>
    <t xml:space="preserve">3 years </t>
  </si>
  <si>
    <t>Office furniture [Member]</t>
  </si>
  <si>
    <t xml:space="preserve">3-5 years </t>
  </si>
  <si>
    <t>Leasehold improvements [Member]</t>
  </si>
  <si>
    <t>Shorter of the estimated useful life of 5 years or the lease term</t>
  </si>
  <si>
    <t>Summary of Business and Basis of Presentation (Details Narrative) - shares</t>
  </si>
  <si>
    <t>Summary Of Business And Basis Of Presentation Details Narrative</t>
  </si>
  <si>
    <t>Potentially anti-dilutive shares</t>
  </si>
  <si>
    <t>Going Concern Uncertainty (Details Narrative) - USD ($)</t>
  </si>
  <si>
    <t>Going Concern Uncertainty Details Narrative</t>
  </si>
  <si>
    <t>Net operating loss</t>
  </si>
  <si>
    <t>Property and Equipment (Details) - USD ($)</t>
  </si>
  <si>
    <t>Less accumulated depreciation</t>
  </si>
  <si>
    <t>Total Property and Equipment</t>
  </si>
  <si>
    <t>Property and Equipment (Details Narrative) - USD ($)</t>
  </si>
  <si>
    <t>Property And Equipment Details Narrative</t>
  </si>
  <si>
    <t>Depreciation expenses</t>
  </si>
  <si>
    <t>Debt Instruments (Details Narrative) - USD ($)</t>
  </si>
  <si>
    <t>Debt Instruments Details Narrative</t>
  </si>
  <si>
    <t>Note Payable, long-term</t>
  </si>
  <si>
    <t>Note Payable, short-term</t>
  </si>
  <si>
    <t>Derivative Liabilities (Details) - USD ($)</t>
  </si>
  <si>
    <t>Derivative Liabilities Details</t>
  </si>
  <si>
    <t>Balance at the beginning of period</t>
  </si>
  <si>
    <t>Addition of new derivative liabilities (warrants)</t>
  </si>
  <si>
    <t>Change in fair value of warrants</t>
  </si>
  <si>
    <t>Extinguishment of derivative liabilities</t>
  </si>
  <si>
    <t>Balance at the end of the period</t>
  </si>
  <si>
    <t>Derivative Liabilities (Details 1)</t>
  </si>
  <si>
    <t>Expected volatility</t>
  </si>
  <si>
    <t>99.65%</t>
  </si>
  <si>
    <t>67.39%</t>
  </si>
  <si>
    <t>71.98%</t>
  </si>
  <si>
    <t>Risk-free interest rate</t>
  </si>
  <si>
    <t>1.44%</t>
  </si>
  <si>
    <t>1.62%</t>
  </si>
  <si>
    <t>1.30%</t>
  </si>
  <si>
    <t>Expected dividend yield</t>
  </si>
  <si>
    <t>0.00%</t>
  </si>
  <si>
    <t>Expected life (in years)</t>
  </si>
  <si>
    <t>6 years</t>
  </si>
  <si>
    <t>6 years 1 month 10 days</t>
  </si>
  <si>
    <t>6 years 4 months 24 days</t>
  </si>
  <si>
    <t>At Issuance [Member]</t>
  </si>
  <si>
    <t>65.70%</t>
  </si>
  <si>
    <t>67.62%</t>
  </si>
  <si>
    <t>1.65%</t>
  </si>
  <si>
    <t>1.59%</t>
  </si>
  <si>
    <t>4 years 1 month 24 days</t>
  </si>
  <si>
    <t>5 years</t>
  </si>
  <si>
    <t>At December 31, 2014 [Member]</t>
  </si>
  <si>
    <t>At April 6, 2015 [Member]</t>
  </si>
  <si>
    <t>65.22%</t>
  </si>
  <si>
    <t>1.37%</t>
  </si>
  <si>
    <t>4 years</t>
  </si>
  <si>
    <t>At Sep 30, 2015 [Member]</t>
  </si>
  <si>
    <t>111.24%</t>
  </si>
  <si>
    <t>3 years 6 months 11 days</t>
  </si>
  <si>
    <t>Derivative Liabilities (Details Narrative) - $ / shares</t>
  </si>
  <si>
    <t>Weighted average per-share amount</t>
  </si>
  <si>
    <t>Maximum [Member]</t>
  </si>
  <si>
    <t>Minimum [Member]</t>
  </si>
  <si>
    <t>Related Party Transactions (Details Narrative)</t>
  </si>
  <si>
    <t>Dec. 31, 2013USD ($)</t>
  </si>
  <si>
    <t>Related Party Transactions Details Narrative</t>
  </si>
  <si>
    <t>Other current liabilities</t>
  </si>
  <si>
    <t>Common Stock (Details Narrative) - USD ($)</t>
  </si>
  <si>
    <t>Prepaid expense</t>
  </si>
  <si>
    <t>Warrants Entitle [Member]</t>
  </si>
  <si>
    <t>Shares purchased</t>
  </si>
  <si>
    <t>Shares purchased, term</t>
  </si>
  <si>
    <t>Shares purchased exercise price per share</t>
  </si>
  <si>
    <t>Broker Warrants Entitle [Member]</t>
  </si>
  <si>
    <t>Common Stock Warrants (Details) - $ / shares</t>
  </si>
  <si>
    <t>Common Stock Warrants Details</t>
  </si>
  <si>
    <t>Number of warrants/options Outstanding, Beginning</t>
  </si>
  <si>
    <t>Granted warrants</t>
  </si>
  <si>
    <t>Cancelled/Forfeited warrants</t>
  </si>
  <si>
    <t>Exercised warrants</t>
  </si>
  <si>
    <t>Number of warrants/options Outstanding, Ending</t>
  </si>
  <si>
    <t>Weighted Average Exercise Price</t>
  </si>
  <si>
    <t>Weighted Average Exercise Price warrants, Beginning</t>
  </si>
  <si>
    <t>Weighted Average Exercise Price warrants, Granted</t>
  </si>
  <si>
    <t>Weighted Average Exercise Price warrants, Cancelled/Forfeited</t>
  </si>
  <si>
    <t>Weighted Average Exercise Price warrants, Exercised</t>
  </si>
  <si>
    <t>Weighted Average Exercise Price warrants, Ending</t>
  </si>
  <si>
    <t>Common Stock Warrants (Details 1)</t>
  </si>
  <si>
    <t>Common Stock Warrant [Member]</t>
  </si>
  <si>
    <t>Disclosure - Stock-based Compensation Plans and Awards (Details) - $ / shares</t>
  </si>
  <si>
    <t>Dec. 31, 2012</t>
  </si>
  <si>
    <t>Number of options Outstanding, Granted</t>
  </si>
  <si>
    <t>Number of options Outstanding, Cancelled/Forfeited</t>
  </si>
  <si>
    <t>Number of options Outstanding, Exercisable</t>
  </si>
  <si>
    <t>Weighted-Average Exercise Price, Granted</t>
  </si>
  <si>
    <t>Stock Options [Member]</t>
  </si>
  <si>
    <t>Number of options Outstanding, Exercised</t>
  </si>
  <si>
    <t>Weighted-Average Exercise Price, Beginning</t>
  </si>
  <si>
    <t>Weighted-Average Exercise Price, Cancelled/Forfeited</t>
  </si>
  <si>
    <t>Weighted-Average Exercise Price, Exercised</t>
  </si>
  <si>
    <t>Weighted-Average Exercise Price, Ending</t>
  </si>
  <si>
    <t>Weighted-Average Exercise Price, Exercisable</t>
  </si>
  <si>
    <t>Weighted-Average Remaining Contractual Term, Beginning</t>
  </si>
  <si>
    <t>7 years 8 months 12 days</t>
  </si>
  <si>
    <t>Weighted-Average Remaining Contractual Term, Ending</t>
  </si>
  <si>
    <t>6 years 8 months 12 days</t>
  </si>
  <si>
    <t>Number of options Outstanding, Repurchased</t>
  </si>
  <si>
    <t>Weighted-Average Exercise Price, Repurchased</t>
  </si>
  <si>
    <t>6 years 3 months 18 days</t>
  </si>
  <si>
    <t>Stock-based Compensation Plans and Awards (Details 1) - Stock Options [Member]</t>
  </si>
  <si>
    <t>Dec. 31, 2014$ / sharesshares</t>
  </si>
  <si>
    <t>Number outstanding | shares</t>
  </si>
  <si>
    <t>Number exercisable | shares</t>
  </si>
  <si>
    <t>.52 -7.8</t>
  </si>
  <si>
    <t>Weighted average remaining contractual life</t>
  </si>
  <si>
    <t>7 years 3 months 26 days</t>
  </si>
  <si>
    <t>Weighted average exercise price</t>
  </si>
  <si>
    <t>Weighted average exercise price, Exercisable</t>
  </si>
  <si>
    <t>.52 -7.8 | Minimum [Member]</t>
  </si>
  <si>
    <t>Exercise Prices</t>
  </si>
  <si>
    <t>.52</t>
  </si>
  <si>
    <t>.52 -7.8 | Maximum [Member]</t>
  </si>
  <si>
    <t>7.81 - 15.6</t>
  </si>
  <si>
    <t>9 years 1 month 13 days</t>
  </si>
  <si>
    <t>7.81 - 15.6 | Minimum [Member]</t>
  </si>
  <si>
    <t>7.81 - 15.6 | Maximum [Member]</t>
  </si>
  <si>
    <t>15.61 - 23.01</t>
  </si>
  <si>
    <t>5 years 4 days</t>
  </si>
  <si>
    <t>15.61 - 23.01 | Minimum [Member]</t>
  </si>
  <si>
    <t>15.61 - 23.01 | Maximum [Member]</t>
  </si>
  <si>
    <t>Stock-based Compensation Plans and Awards (Details 2) - $ / shares</t>
  </si>
  <si>
    <t>Stock-based Compensation Plans And Awards Details 2</t>
  </si>
  <si>
    <t>Exercise Price</t>
  </si>
  <si>
    <t>Expected life (years)</t>
  </si>
  <si>
    <t>Stock-based Compensation Plans and Awards (Details Narrative) - USD ($)</t>
  </si>
  <si>
    <t>Compensation cost related to stock options granted but not recognized</t>
  </si>
  <si>
    <t>Restricted common shares</t>
  </si>
  <si>
    <t>Weighted average grant date fair value of options granted</t>
  </si>
  <si>
    <t>Employee and non-employee stock-based awards</t>
  </si>
  <si>
    <t>Common shares were outstanding</t>
  </si>
  <si>
    <t>Compensation cost related to stock options granted</t>
  </si>
  <si>
    <t>Stock-based Compensation weighted-average period</t>
  </si>
  <si>
    <t>2 years 4 months 24 days</t>
  </si>
  <si>
    <t>Employee and Non-employee [Member]</t>
  </si>
  <si>
    <t>Restricted Stock Awards [Member]</t>
  </si>
  <si>
    <t>Unrecognized stock based compensation expense</t>
  </si>
  <si>
    <t>Options to Non-Employees [Member]</t>
  </si>
  <si>
    <t>Outstanding options issued to non-employees</t>
  </si>
  <si>
    <t>Options issued to non-employees, Vested</t>
  </si>
  <si>
    <t>Stock-based compensation expenses related to option grants</t>
  </si>
  <si>
    <t>Recognization period of compensation cost</t>
  </si>
  <si>
    <t>1 year 2 months 19 days</t>
  </si>
  <si>
    <t>Stock-based Compensation Expense [Member]</t>
  </si>
  <si>
    <t>1 year 9 months 18 days</t>
  </si>
  <si>
    <t>Valuation of Awards [Member]</t>
  </si>
  <si>
    <t>Income Taxes (Details)</t>
  </si>
  <si>
    <t>Dec. 31, 2014USD ($)</t>
  </si>
  <si>
    <t>Income Taxes Details</t>
  </si>
  <si>
    <t>Net operating loss carryforwards - Federal</t>
  </si>
  <si>
    <t>Net operating loss carryforwards - State</t>
  </si>
  <si>
    <t>Stock-based compensation</t>
  </si>
  <si>
    <t>Other temporary differences</t>
  </si>
  <si>
    <t>Totals</t>
  </si>
  <si>
    <t>Less valuation allowance</t>
  </si>
  <si>
    <t>Deferred tax assets</t>
  </si>
  <si>
    <t>Income Taxes (Details 1)</t>
  </si>
  <si>
    <t>Income Taxes Details 1</t>
  </si>
  <si>
    <t>Statutory Federal tax rate</t>
  </si>
  <si>
    <t>34.00%</t>
  </si>
  <si>
    <t>State income tax rate (net of Federal)</t>
  </si>
  <si>
    <t>4.40%</t>
  </si>
  <si>
    <t>Other permanent differences</t>
  </si>
  <si>
    <t>(3.80%)</t>
  </si>
  <si>
    <t>Effect of valuation allowance</t>
  </si>
  <si>
    <t>(34.60%)</t>
  </si>
  <si>
    <t>Effective tax rate</t>
  </si>
  <si>
    <t>Income Taxes (Details Narrative)</t>
  </si>
  <si>
    <t>Income Taxes Details Narrative</t>
  </si>
  <si>
    <t>Federal and state net operating loss tax carryforwards</t>
  </si>
  <si>
    <t>Federal and state net operating loss tax carryforwards expiration period</t>
  </si>
  <si>
    <t>Commitments and Contingencies (Details) - USD ($)</t>
  </si>
  <si>
    <t>Commitments And Contingencies Details</t>
  </si>
  <si>
    <t>[1]</t>
  </si>
  <si>
    <t>[2]</t>
  </si>
  <si>
    <t>Additional contract terms include per subscriber, stream or percentage of revenue charges.</t>
  </si>
  <si>
    <t>Additional contract terms include per subscriber, stream or percentage of revenue charges which are not reflected in this table.</t>
  </si>
  <si>
    <t>Commitments and Contingencies (Details Narrative) - USD ($)</t>
  </si>
  <si>
    <t>Data License and Service Agreement with Rovi [Member]</t>
  </si>
  <si>
    <t>Company paid</t>
  </si>
  <si>
    <t>Master Subscription Agreement with Zuora [Member]</t>
  </si>
  <si>
    <t>Media Net Digital, Inc.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_);_(&quot;$ &quot;(#,##0.000)" numFmtId="168"/>
    <numFmt formatCode="#,##0.000_);(#,##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spans="1:2" r="1">
      <c s="1" r="A1" t="s">
        <v>0</v>
      </c>
      <c s="2" r="B1" t="s">
        <v>1</v>
      </c>
    </row>
    <row spans="1:2" r="2">
      <c s="2" r="B2" t="s">
        <v>2</v>
      </c>
    </row>
    <row spans="1:2" r="3">
      <c s="3" r="A3" t="s">
        <v>3</v>
      </c>
    </row>
    <row spans="1:2" r="4">
      <c s="4" r="A4" t="s">
        <v>4</v>
      </c>
      <c s="4" r="B4" t="s">
        <v>5</v>
      </c>
    </row>
    <row spans="1:2" r="5">
      <c s="4" r="A5" t="s">
        <v>6</v>
      </c>
      <c s="6" r="B5" t="n">
        <v>1556226</v>
      </c>
    </row>
    <row spans="1:2" r="6">
      <c s="4" r="A6" t="s">
        <v>7</v>
      </c>
      <c s="5"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8</v>
      </c>
    </row>
    <row spans="1:2" r="12">
      <c s="4" r="A12" t="s">
        <v>19</v>
      </c>
      <c s="4" r="B12" t="s">
        <v>18</v>
      </c>
    </row>
    <row spans="1:2" r="13">
      <c s="4" r="A13" t="s">
        <v>20</v>
      </c>
      <c s="4" r="B13" t="s">
        <v>21</v>
      </c>
    </row>
    <row spans="1:2" r="14">
      <c s="4" r="A14" t="s">
        <v>22</v>
      </c>
      <c s="6"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8</v>
      </c>
      <c s="2" r="B1" t="s">
        <v>62</v>
      </c>
    </row>
    <row spans="1:2" r="2">
      <c s="2" r="B2" t="s">
        <v>24</v>
      </c>
    </row>
    <row spans="1:2" r="3">
      <c s="3" r="A3" t="s">
        <v>136</v>
      </c>
    </row>
    <row spans="1:2" r="4">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r="A1" t="s">
        <v>151</v>
      </c>
      <c s="2" r="B1" t="s">
        <v>1</v>
      </c>
      <c s="2" r="C1" t="s">
        <v>62</v>
      </c>
    </row>
    <row spans="1:3" r="2">
      <c s="2" r="B2" t="s">
        <v>2</v>
      </c>
      <c s="2" r="C2" t="s">
        <v>24</v>
      </c>
    </row>
    <row spans="1:3" r="3">
      <c s="3" r="A3" t="s">
        <v>136</v>
      </c>
    </row>
    <row spans="1:3" r="4">
      <c s="4" r="A4" t="s">
        <v>152</v>
      </c>
      <c s="4" r="B4" t="s">
        <v>153</v>
      </c>
      <c s="4" r="C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s="1" r="A1" t="s">
        <v>155</v>
      </c>
      <c s="2" r="B1" t="s">
        <v>1</v>
      </c>
      <c s="2" r="C1" t="s">
        <v>62</v>
      </c>
    </row>
    <row spans="1:3" r="2">
      <c s="2" r="B2" t="s">
        <v>2</v>
      </c>
      <c s="2" r="C2" t="s">
        <v>24</v>
      </c>
    </row>
    <row spans="1:3" r="3">
      <c s="3" r="A3" t="s">
        <v>136</v>
      </c>
    </row>
    <row spans="1:3" r="4">
      <c s="4" r="A4" t="s">
        <v>156</v>
      </c>
      <c s="4" r="B4" t="s">
        <v>157</v>
      </c>
      <c s="4" r="C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9</v>
      </c>
      <c s="2" r="B1" t="s">
        <v>62</v>
      </c>
    </row>
    <row spans="1:2" r="2">
      <c s="2" r="B2" t="s">
        <v>24</v>
      </c>
    </row>
    <row spans="1:2" r="3">
      <c s="3" r="A3" t="s">
        <v>136</v>
      </c>
    </row>
    <row spans="1:2" r="4">
      <c s="4" r="A4" t="s">
        <v>160</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s="1" r="A1" t="s">
        <v>162</v>
      </c>
      <c s="2" r="B1" t="s">
        <v>1</v>
      </c>
      <c s="2" r="C1" t="s">
        <v>62</v>
      </c>
    </row>
    <row spans="1:3" r="2">
      <c s="2" r="B2" t="s">
        <v>2</v>
      </c>
      <c s="2" r="C2" t="s">
        <v>24</v>
      </c>
    </row>
    <row spans="1:3" r="3">
      <c s="3" r="A3" t="s">
        <v>136</v>
      </c>
    </row>
    <row spans="1:3" r="4">
      <c s="4" r="A4" t="s">
        <v>163</v>
      </c>
      <c s="4" r="B4" t="s">
        <v>164</v>
      </c>
      <c s="4" r="C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r="A1" t="s">
        <v>84</v>
      </c>
      <c s="2" r="B1" t="s">
        <v>1</v>
      </c>
      <c s="2" r="C1" t="s">
        <v>62</v>
      </c>
    </row>
    <row spans="1:3" r="2">
      <c s="2" r="B2" t="s">
        <v>2</v>
      </c>
      <c s="2" r="C2" t="s">
        <v>24</v>
      </c>
    </row>
    <row spans="1:3" r="3">
      <c s="3" r="A3" t="s">
        <v>136</v>
      </c>
    </row>
    <row spans="1:3" r="4">
      <c s="4" r="A4" t="s">
        <v>166</v>
      </c>
      <c s="4" r="B4" t="s">
        <v>167</v>
      </c>
      <c s="4" r="C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r="A1" t="s">
        <v>169</v>
      </c>
      <c s="2" r="B1" t="s">
        <v>1</v>
      </c>
      <c s="2" r="C1" t="s">
        <v>62</v>
      </c>
    </row>
    <row spans="1:3" r="2">
      <c s="2" r="B2" t="s">
        <v>2</v>
      </c>
      <c s="2" r="C2" t="s">
        <v>24</v>
      </c>
    </row>
    <row spans="1:3" r="3">
      <c s="3" r="A3" t="s">
        <v>136</v>
      </c>
    </row>
    <row spans="1:3" r="4">
      <c s="4" r="A4" t="s">
        <v>170</v>
      </c>
      <c s="4" r="B4" t="s">
        <v>171</v>
      </c>
      <c s="4" r="C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3</v>
      </c>
      <c s="2" r="B1" t="s">
        <v>62</v>
      </c>
    </row>
    <row spans="1:2" r="2">
      <c s="2" r="B2" t="s">
        <v>24</v>
      </c>
    </row>
    <row spans="1:2" r="3">
      <c s="3" r="A3" t="s">
        <v>136</v>
      </c>
    </row>
    <row spans="1:2" r="4">
      <c s="4" r="A4" t="s">
        <v>174</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spans="1:3" r="1">
      <c s="1" r="A1" t="s">
        <v>176</v>
      </c>
      <c s="2" r="B1" t="s">
        <v>1</v>
      </c>
      <c s="2" r="C1" t="s">
        <v>62</v>
      </c>
    </row>
    <row spans="1:3" r="2">
      <c s="2" r="B2" t="s">
        <v>2</v>
      </c>
      <c s="2" r="C2" t="s">
        <v>24</v>
      </c>
    </row>
    <row spans="1:3" r="3">
      <c s="3" r="A3" t="s">
        <v>136</v>
      </c>
    </row>
    <row spans="1:3" r="4">
      <c s="4" r="A4" t="s">
        <v>177</v>
      </c>
      <c s="4" r="B4" t="s">
        <v>178</v>
      </c>
      <c s="4" r="C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r="A1" t="s">
        <v>180</v>
      </c>
      <c s="2" r="B1" t="s">
        <v>1</v>
      </c>
      <c s="2" r="C1" t="s">
        <v>62</v>
      </c>
    </row>
    <row spans="1:3" r="2">
      <c s="2" r="B2" t="s">
        <v>2</v>
      </c>
      <c s="2" r="C2" t="s">
        <v>24</v>
      </c>
    </row>
    <row spans="1:3" r="3">
      <c s="3" r="A3" t="s">
        <v>136</v>
      </c>
    </row>
    <row spans="1:3" r="4">
      <c s="4" r="A4" t="s">
        <v>181</v>
      </c>
      <c s="4" r="B4" t="s">
        <v>182</v>
      </c>
      <c s="4" r="C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3</v>
      </c>
      <c s="2" r="B1" t="s">
        <v>2</v>
      </c>
      <c s="2" r="C1" t="s">
        <v>24</v>
      </c>
      <c s="2" r="D1" t="s">
        <v>25</v>
      </c>
    </row>
    <row spans="1:4" r="2">
      <c s="3" r="A2" t="s">
        <v>26</v>
      </c>
    </row>
    <row spans="1:4" r="3">
      <c s="4" r="A3" t="s">
        <v>27</v>
      </c>
      <c s="7" r="B3" t="n">
        <v>34421</v>
      </c>
      <c s="7" r="C3" t="n">
        <v>3228938</v>
      </c>
      <c s="4" r="D3" t="s">
        <v>28</v>
      </c>
    </row>
    <row spans="1:4" r="4">
      <c s="4" r="A4" t="s">
        <v>29</v>
      </c>
      <c s="6" r="B4" t="n">
        <v>70761</v>
      </c>
      <c s="6" r="C4" t="n">
        <v>166140</v>
      </c>
      <c s="7" r="D4" t="n">
        <v>27835</v>
      </c>
    </row>
    <row spans="1:4" r="5">
      <c s="4" r="A5" t="s">
        <v>30</v>
      </c>
      <c s="6" r="B5" t="n">
        <v>75984</v>
      </c>
      <c s="6" r="C5" t="n">
        <v>3000</v>
      </c>
      <c s="6" r="D5" t="n">
        <v>3000</v>
      </c>
    </row>
    <row spans="1:4" r="6">
      <c s="4" r="A6" t="s">
        <v>31</v>
      </c>
      <c s="6" r="B6" t="n">
        <v>181166</v>
      </c>
      <c s="6" r="C6" t="n">
        <v>3398078</v>
      </c>
      <c s="6" r="D6" t="n">
        <v>30835</v>
      </c>
    </row>
    <row spans="1:4" r="7">
      <c s="4" r="A7" t="s">
        <v>32</v>
      </c>
      <c s="6" r="B7" t="n">
        <v>41236</v>
      </c>
      <c s="6" r="C7" t="n">
        <v>44212</v>
      </c>
      <c s="6" r="D7" t="n">
        <v>3545</v>
      </c>
    </row>
    <row spans="1:4" r="8">
      <c s="4" r="A8" t="s">
        <v>33</v>
      </c>
      <c s="6" r="B8" t="n">
        <v>222402</v>
      </c>
      <c s="6" r="C8" t="n">
        <v>3442290</v>
      </c>
      <c s="6" r="D8" t="n">
        <v>34380</v>
      </c>
    </row>
    <row spans="1:4" r="9">
      <c s="3" r="A9" t="s">
        <v>34</v>
      </c>
    </row>
    <row spans="1:4" r="10">
      <c s="4" r="A10" t="s">
        <v>35</v>
      </c>
      <c s="6" r="B10" t="n">
        <v>1169095</v>
      </c>
      <c s="6" r="C10" t="n">
        <v>379880</v>
      </c>
      <c s="6" r="D10" t="n">
        <v>170838</v>
      </c>
    </row>
    <row spans="1:4" r="11">
      <c s="4" r="A11" t="s">
        <v>36</v>
      </c>
      <c s="6" r="B11" t="n">
        <v>118419</v>
      </c>
      <c s="6" r="C11" t="n">
        <v>96706</v>
      </c>
      <c s="6" r="D11" t="n">
        <v>236426</v>
      </c>
    </row>
    <row spans="1:4" r="12">
      <c s="4" r="A12" t="s">
        <v>37</v>
      </c>
      <c s="6" r="B12" t="n">
        <v>26106</v>
      </c>
      <c s="6" r="C12" t="n">
        <v>25622</v>
      </c>
      <c s="7" r="D12" t="n">
        <v>175000</v>
      </c>
    </row>
    <row spans="1:4" r="13">
      <c s="4" r="A13" t="s">
        <v>38</v>
      </c>
      <c s="6" r="B13" t="n">
        <v>619066</v>
      </c>
      <c s="6" r="C13" t="n">
        <v>3800229</v>
      </c>
      <c s="4" r="D13" t="s">
        <v>28</v>
      </c>
    </row>
    <row spans="1:4" r="14">
      <c s="4" r="A14" t="s">
        <v>39</v>
      </c>
      <c s="6" r="B14" t="n">
        <v>1932686</v>
      </c>
      <c s="6" r="C14" t="n">
        <v>4302437</v>
      </c>
      <c s="7" r="D14" t="n">
        <v>582264</v>
      </c>
    </row>
    <row spans="1:4" r="15">
      <c s="4" r="A15" t="s">
        <v>40</v>
      </c>
      <c s="6" r="B15" t="n">
        <v>15426</v>
      </c>
      <c s="6" r="C15" t="n">
        <v>37180</v>
      </c>
      <c s="6" r="D15" t="n">
        <v>62755</v>
      </c>
    </row>
    <row spans="1:4" r="16">
      <c s="4" r="A16" t="s">
        <v>41</v>
      </c>
      <c s="6" r="B16" t="n">
        <v>15426</v>
      </c>
      <c s="6" r="C16" t="n">
        <v>37180</v>
      </c>
      <c s="6" r="D16" t="n">
        <v>62755</v>
      </c>
    </row>
    <row spans="1:4" r="17">
      <c s="4" r="A17" t="s">
        <v>42</v>
      </c>
      <c s="7" r="B17" t="n">
        <v>1948112</v>
      </c>
      <c s="7" r="C17" t="n">
        <v>4339617</v>
      </c>
      <c s="7" r="D17" t="n">
        <v>645019</v>
      </c>
    </row>
    <row spans="1:4" r="18">
      <c s="3" r="A18" t="s">
        <v>43</v>
      </c>
    </row>
    <row spans="1:4" r="19">
      <c s="4" r="A19" t="s">
        <v>44</v>
      </c>
      <c s="4" r="B19" t="s">
        <v>28</v>
      </c>
      <c s="4" r="C19" t="s">
        <v>28</v>
      </c>
      <c s="4" r="D19" t="s">
        <v>28</v>
      </c>
    </row>
    <row spans="1:4" r="20">
      <c s="4" r="A20" t="s">
        <v>45</v>
      </c>
      <c s="7" r="B20" t="n">
        <v>244</v>
      </c>
      <c s="7" r="C20" t="n">
        <v>192</v>
      </c>
      <c s="7" r="D20" t="n">
        <v>101</v>
      </c>
    </row>
    <row spans="1:4" r="21">
      <c s="4" r="A21" t="s">
        <v>46</v>
      </c>
      <c s="6" r="B21" t="n">
        <v>10113739</v>
      </c>
      <c s="6" r="C21" t="n">
        <v>5299936</v>
      </c>
      <c s="6" r="D21" t="n">
        <v>4925404</v>
      </c>
    </row>
    <row spans="1:4" r="22">
      <c s="4" r="A22" t="s">
        <v>47</v>
      </c>
      <c s="6" r="B22" t="n">
        <v>-11839693</v>
      </c>
      <c s="6" r="C22" t="n">
        <v>-6197455</v>
      </c>
      <c s="6" r="D22" t="n">
        <v>-5536144</v>
      </c>
    </row>
    <row spans="1:4" r="23">
      <c s="4" r="A23" t="s">
        <v>48</v>
      </c>
      <c s="6" r="B23" t="n">
        <v>-1725710</v>
      </c>
      <c s="6" r="C23" t="n">
        <v>-897327</v>
      </c>
      <c s="6" r="D23" t="n">
        <v>-610639</v>
      </c>
    </row>
    <row spans="1:4" r="24">
      <c s="4" r="A24" t="s">
        <v>49</v>
      </c>
      <c s="7" r="B24" t="n">
        <v>222402</v>
      </c>
      <c s="7" r="C24" t="n">
        <v>3442290</v>
      </c>
      <c s="7" r="D24" t="n">
        <v>343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r="A1" t="s">
        <v>184</v>
      </c>
      <c s="2" r="B1" t="s">
        <v>1</v>
      </c>
      <c s="2" r="C1" t="s">
        <v>62</v>
      </c>
    </row>
    <row spans="1:3" r="2">
      <c s="2" r="B2" t="s">
        <v>2</v>
      </c>
      <c s="2" r="C2" t="s">
        <v>24</v>
      </c>
    </row>
    <row spans="1:3" r="3">
      <c s="3" r="A3" t="s">
        <v>136</v>
      </c>
    </row>
    <row spans="1:3" r="4">
      <c s="4" r="A4" t="s">
        <v>185</v>
      </c>
      <c s="4" r="B4" t="s">
        <v>186</v>
      </c>
      <c s="4" r="C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80"/>
    <col customWidth="1" max="3" min="3" width="80"/>
  </cols>
  <sheetData>
    <row spans="1:3" r="1">
      <c s="1" r="A1" t="s">
        <v>187</v>
      </c>
      <c s="2" r="B1" t="s">
        <v>1</v>
      </c>
      <c s="2" r="C1" t="s">
        <v>62</v>
      </c>
    </row>
    <row spans="1:3" r="2">
      <c s="2" r="B2" t="s">
        <v>2</v>
      </c>
      <c s="2" r="C2" t="s">
        <v>24</v>
      </c>
    </row>
    <row spans="1:3" r="3">
      <c s="3" r="A3" t="s">
        <v>188</v>
      </c>
    </row>
    <row spans="1:3" r="4">
      <c s="4" r="A4" t="s">
        <v>189</v>
      </c>
      <c s="4" r="B4" t="s">
        <v>190</v>
      </c>
      <c s="4" r="C4" t="s">
        <v>191</v>
      </c>
    </row>
    <row spans="1:3" r="5">
      <c s="4" r="A5" t="s">
        <v>192</v>
      </c>
      <c s="4" r="B5" t="s">
        <v>193</v>
      </c>
      <c s="4" r="C5" t="s">
        <v>194</v>
      </c>
    </row>
    <row spans="1:3" r="6">
      <c s="4" r="A6" t="s">
        <v>195</v>
      </c>
      <c s="4" r="B6" t="s">
        <v>196</v>
      </c>
      <c s="4" r="C6" t="s">
        <v>197</v>
      </c>
    </row>
    <row spans="1:3" r="7">
      <c s="4" r="A7" t="s">
        <v>198</v>
      </c>
      <c s="4" r="C7" t="s">
        <v>199</v>
      </c>
    </row>
    <row spans="1:3" r="8">
      <c s="4" r="A8" t="s">
        <v>200</v>
      </c>
      <c s="4" r="C8" t="s">
        <v>201</v>
      </c>
    </row>
    <row spans="1:3" r="9">
      <c s="4" r="A9" t="s">
        <v>202</v>
      </c>
      <c s="4" r="C9" t="s">
        <v>203</v>
      </c>
    </row>
    <row spans="1:3" r="10">
      <c s="4" r="A10" t="s">
        <v>204</v>
      </c>
      <c s="4" r="C10" t="s">
        <v>205</v>
      </c>
    </row>
    <row spans="1:3" r="11">
      <c s="4" r="A11" t="s">
        <v>155</v>
      </c>
      <c s="4" r="C11" t="s">
        <v>206</v>
      </c>
    </row>
    <row spans="1:3" r="12">
      <c s="4" r="A12" t="s">
        <v>207</v>
      </c>
      <c s="4" r="C12" t="s">
        <v>208</v>
      </c>
    </row>
    <row spans="1:3" r="13">
      <c s="4" r="A13" t="s">
        <v>209</v>
      </c>
      <c s="4" r="C13" t="s">
        <v>210</v>
      </c>
    </row>
    <row spans="1:3" r="14">
      <c s="4" r="A14" t="s">
        <v>211</v>
      </c>
      <c s="4" r="C14" t="s">
        <v>212</v>
      </c>
    </row>
    <row spans="1:3" r="15">
      <c s="4" r="A15" t="s">
        <v>213</v>
      </c>
      <c s="4" r="B15" t="s">
        <v>214</v>
      </c>
    </row>
    <row spans="1:3" r="16">
      <c s="4" r="A16" t="s">
        <v>215</v>
      </c>
      <c s="4" r="B16"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7</v>
      </c>
      <c s="2" r="B1" t="s">
        <v>62</v>
      </c>
    </row>
    <row spans="1:2" r="2">
      <c s="2" r="B2" t="s">
        <v>24</v>
      </c>
    </row>
    <row spans="1:2" r="3">
      <c s="3" r="A3" t="s">
        <v>218</v>
      </c>
    </row>
    <row spans="1:2" r="4">
      <c s="4" r="A4" t="s">
        <v>135</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0</v>
      </c>
      <c s="2" r="B1" t="s">
        <v>62</v>
      </c>
    </row>
    <row spans="1:2" r="2">
      <c s="2" r="B2" t="s">
        <v>24</v>
      </c>
    </row>
    <row spans="1:2" r="3">
      <c s="3" r="A3" t="s">
        <v>221</v>
      </c>
    </row>
    <row spans="1:2" r="4">
      <c s="4" r="A4" t="s">
        <v>148</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s="1" r="A1" t="s">
        <v>223</v>
      </c>
      <c s="2" r="B1" t="s">
        <v>1</v>
      </c>
      <c s="2" r="C1" t="s">
        <v>62</v>
      </c>
    </row>
    <row spans="1:3" r="2">
      <c s="2" r="B2" t="s">
        <v>2</v>
      </c>
      <c s="2" r="C2" t="s">
        <v>24</v>
      </c>
    </row>
    <row spans="1:3" r="3">
      <c s="3" r="A3" t="s">
        <v>224</v>
      </c>
    </row>
    <row spans="1:3" r="4">
      <c s="4" r="A4" t="s">
        <v>225</v>
      </c>
      <c s="4" r="B4" t="s">
        <v>226</v>
      </c>
      <c s="4" r="C4" t="s">
        <v>227</v>
      </c>
    </row>
    <row spans="1:3" r="5">
      <c s="4" r="A5" t="s">
        <v>228</v>
      </c>
      <c s="4" r="B5" t="s">
        <v>229</v>
      </c>
      <c s="4" r="C5"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231</v>
      </c>
      <c s="2" r="B1" t="s">
        <v>1</v>
      </c>
      <c s="2" r="C1" t="s">
        <v>62</v>
      </c>
    </row>
    <row spans="1:3" r="2">
      <c s="2" r="B2" t="s">
        <v>2</v>
      </c>
      <c s="2" r="C2" t="s">
        <v>24</v>
      </c>
    </row>
    <row spans="1:3" r="3">
      <c s="3" r="A3" t="s">
        <v>232</v>
      </c>
    </row>
    <row spans="1:3" r="4">
      <c s="4" r="A4" t="s">
        <v>233</v>
      </c>
      <c s="4" r="B4" t="s">
        <v>234</v>
      </c>
      <c s="4" r="C4" t="s">
        <v>235</v>
      </c>
    </row>
    <row spans="1:3" r="5">
      <c s="4" r="A5" t="s">
        <v>236</v>
      </c>
      <c s="4" r="B5"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80"/>
    <col customWidth="1" max="3" min="3" width="80"/>
  </cols>
  <sheetData>
    <row spans="1:3" r="1">
      <c s="1" r="A1" t="s">
        <v>238</v>
      </c>
      <c s="2" r="B1" t="s">
        <v>1</v>
      </c>
      <c s="2" r="C1" t="s">
        <v>62</v>
      </c>
    </row>
    <row spans="1:3" r="2">
      <c s="2" r="B2" t="s">
        <v>2</v>
      </c>
      <c s="2" r="C2" t="s">
        <v>24</v>
      </c>
    </row>
    <row spans="1:3" r="3">
      <c s="3" r="A3" t="s">
        <v>239</v>
      </c>
    </row>
    <row spans="1:3" r="4">
      <c s="4" r="A4" t="s">
        <v>240</v>
      </c>
      <c s="4" r="B4" t="s">
        <v>241</v>
      </c>
      <c s="4" r="C4" t="s">
        <v>242</v>
      </c>
    </row>
    <row spans="1:3" r="5">
      <c s="4" r="A5" t="s">
        <v>243</v>
      </c>
      <c s="4" r="C5" t="s">
        <v>244</v>
      </c>
    </row>
    <row spans="1:3" r="6">
      <c s="4" r="A6" t="s">
        <v>245</v>
      </c>
      <c s="4" r="B6" t="s">
        <v>246</v>
      </c>
      <c s="4" r="C6"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48</v>
      </c>
      <c s="2" r="B1" t="s">
        <v>62</v>
      </c>
    </row>
    <row spans="1:2" r="2">
      <c s="2" r="B2" t="s">
        <v>24</v>
      </c>
    </row>
    <row spans="1:2" r="3">
      <c s="3" r="A3" t="s">
        <v>249</v>
      </c>
    </row>
    <row spans="1:2" r="4">
      <c s="4" r="A4" t="s">
        <v>250</v>
      </c>
      <c s="4" r="B4" t="s">
        <v>251</v>
      </c>
    </row>
    <row spans="1:2" r="5">
      <c s="4" r="A5" t="s">
        <v>252</v>
      </c>
      <c s="4" r="B5"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s="1" r="A1" t="s">
        <v>254</v>
      </c>
      <c s="2" r="B1" t="s">
        <v>1</v>
      </c>
      <c s="2" r="C1" t="s">
        <v>62</v>
      </c>
    </row>
    <row spans="1:3" r="2">
      <c s="2" r="B2" t="s">
        <v>2</v>
      </c>
      <c s="2" r="C2" t="s">
        <v>24</v>
      </c>
    </row>
    <row spans="1:3" r="3">
      <c s="3" r="A3" t="s">
        <v>255</v>
      </c>
    </row>
    <row spans="1:3" r="4">
      <c s="4" r="A4" t="s">
        <v>256</v>
      </c>
      <c s="4" r="B4" t="s">
        <v>257</v>
      </c>
      <c s="4" r="C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66"/>
  </cols>
  <sheetData>
    <row spans="1:2" r="1">
      <c s="1" r="A1" t="s">
        <v>259</v>
      </c>
      <c s="2" r="B1" t="s">
        <v>62</v>
      </c>
    </row>
    <row spans="1:2" r="2">
      <c s="2" r="B2" t="s">
        <v>24</v>
      </c>
    </row>
    <row spans="1:2" r="3">
      <c s="4" r="A3" t="s">
        <v>260</v>
      </c>
    </row>
    <row spans="1:2" r="4">
      <c s="4" r="A4" t="s">
        <v>261</v>
      </c>
      <c s="4" r="B4" t="s">
        <v>262</v>
      </c>
    </row>
    <row spans="1:2" r="5">
      <c s="4" r="A5" t="s">
        <v>263</v>
      </c>
    </row>
    <row spans="1:2" r="6">
      <c s="4" r="A6" t="s">
        <v>261</v>
      </c>
      <c s="4" r="B6" t="s">
        <v>264</v>
      </c>
    </row>
    <row spans="1:2" r="7">
      <c s="4" r="A7" t="s">
        <v>265</v>
      </c>
    </row>
    <row spans="1:2" r="8">
      <c s="4" r="A8" t="s">
        <v>261</v>
      </c>
      <c s="4" r="B8"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r="A1" t="s">
        <v>50</v>
      </c>
      <c s="2" r="B1" t="s">
        <v>2</v>
      </c>
      <c s="2" r="C1" t="s">
        <v>24</v>
      </c>
      <c s="2" r="D1" t="s">
        <v>25</v>
      </c>
    </row>
    <row spans="1:4" r="2">
      <c s="3" r="A2" t="s">
        <v>51</v>
      </c>
    </row>
    <row spans="1:4" r="3">
      <c s="4" r="A3" t="s">
        <v>52</v>
      </c>
      <c s="8" r="B3" t="n">
        <v>0.0001</v>
      </c>
      <c s="8" r="C3" t="n">
        <v>0.0001</v>
      </c>
      <c s="8" r="D3" t="n">
        <v>0.0001</v>
      </c>
    </row>
    <row spans="1:4" r="4">
      <c s="4" r="A4" t="s">
        <v>53</v>
      </c>
      <c s="6" r="B4" t="n">
        <v>10000000</v>
      </c>
      <c s="6" r="C4" t="n">
        <v>10000000</v>
      </c>
      <c s="6" r="D4" t="n">
        <v>10000000</v>
      </c>
    </row>
    <row spans="1:4" r="5">
      <c s="4" r="A5" t="s">
        <v>54</v>
      </c>
      <c s="6" r="B5" t="n">
        <v>0</v>
      </c>
      <c s="6" r="C5" t="n">
        <v>0</v>
      </c>
      <c s="6" r="D5" t="n">
        <v>0</v>
      </c>
    </row>
    <row spans="1:4" r="6">
      <c s="4" r="A6" t="s">
        <v>55</v>
      </c>
      <c s="6" r="B6" t="n">
        <v>0</v>
      </c>
      <c s="6" r="C6" t="n">
        <v>0</v>
      </c>
      <c s="6" r="D6" t="n">
        <v>0</v>
      </c>
    </row>
    <row spans="1:4" r="7">
      <c s="4" r="A7" t="s">
        <v>56</v>
      </c>
      <c s="8" r="B7" t="n">
        <v>0.0001</v>
      </c>
      <c s="8" r="C7" t="n">
        <v>0.0001</v>
      </c>
      <c s="8" r="D7" t="n">
        <v>0.0001</v>
      </c>
    </row>
    <row spans="1:4" r="8">
      <c s="4" r="A8" t="s">
        <v>57</v>
      </c>
      <c s="6" r="B8" t="n">
        <v>300000000</v>
      </c>
      <c s="6" r="C8" t="n">
        <v>300000000</v>
      </c>
      <c s="6" r="D8" t="n">
        <v>300000000</v>
      </c>
    </row>
    <row spans="1:4" r="9">
      <c s="4" r="A9" t="s">
        <v>58</v>
      </c>
      <c s="6" r="B9" t="n">
        <v>2440019</v>
      </c>
      <c s="6" r="C9" t="n">
        <v>1917793</v>
      </c>
      <c s="6" r="D9" t="n">
        <v>1008801</v>
      </c>
    </row>
    <row spans="1:4" r="10">
      <c s="4" r="A10" t="s">
        <v>59</v>
      </c>
      <c s="6" r="B10" t="n">
        <v>2461652</v>
      </c>
      <c s="6" r="C10" t="n">
        <v>1938494</v>
      </c>
      <c s="6" r="D10" t="n">
        <v>10258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267</v>
      </c>
      <c s="2" r="B1" t="s">
        <v>1</v>
      </c>
    </row>
    <row spans="1:3" r="2">
      <c s="2" r="B2" t="s">
        <v>2</v>
      </c>
      <c s="2" r="C2" t="s">
        <v>63</v>
      </c>
    </row>
    <row spans="1:3" r="3">
      <c s="3" r="A3" t="s">
        <v>268</v>
      </c>
    </row>
    <row spans="1:3" r="4">
      <c s="4" r="A4" t="s">
        <v>269</v>
      </c>
      <c s="6" r="B4" t="n">
        <v>680327</v>
      </c>
      <c s="6" r="C4" t="n">
        <v>11148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 customWidth="1" max="7" min="7" width="14"/>
  </cols>
  <sheetData>
    <row spans="1:7" r="1">
      <c s="1" r="A1" t="s">
        <v>270</v>
      </c>
      <c s="2" r="B1" t="s">
        <v>61</v>
      </c>
      <c s="2" r="D1" t="s">
        <v>1</v>
      </c>
      <c s="2" r="F1" t="s">
        <v>62</v>
      </c>
    </row>
    <row spans="1:7" r="2">
      <c s="2" r="B2" t="s">
        <v>2</v>
      </c>
      <c s="2" r="C2" t="s">
        <v>63</v>
      </c>
      <c s="2" r="D2" t="s">
        <v>2</v>
      </c>
      <c s="2" r="E2" t="s">
        <v>63</v>
      </c>
      <c s="2" r="F2" t="s">
        <v>24</v>
      </c>
      <c s="2" r="G2" t="s">
        <v>25</v>
      </c>
    </row>
    <row spans="1:7" r="3">
      <c s="3" r="A3" t="s">
        <v>271</v>
      </c>
    </row>
    <row spans="1:7" r="4">
      <c s="4" r="A4" t="s">
        <v>272</v>
      </c>
      <c s="7" r="B4" t="n">
        <v>-2334022</v>
      </c>
      <c s="7" r="C4" t="n">
        <v>-1733167</v>
      </c>
      <c s="7" r="D4" t="n">
        <v>-5642238</v>
      </c>
      <c s="7" r="E4" t="n">
        <v>-4825110</v>
      </c>
      <c s="7" r="F4" t="n">
        <v>-6197455</v>
      </c>
      <c s="7" r="G4" t="n">
        <v>-1022092</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s="1" r="A1" t="s">
        <v>273</v>
      </c>
      <c s="2" r="B1" t="s">
        <v>2</v>
      </c>
      <c s="2" r="C1" t="s">
        <v>24</v>
      </c>
      <c s="2" r="D1" t="s">
        <v>25</v>
      </c>
    </row>
    <row spans="1:4" r="2">
      <c s="4" r="A2" t="s">
        <v>200</v>
      </c>
      <c s="7" r="C2" t="n">
        <v>107836</v>
      </c>
      <c s="7" r="D2" t="n">
        <v>40727</v>
      </c>
    </row>
    <row spans="1:4" r="3">
      <c s="4" r="A3" t="s">
        <v>274</v>
      </c>
      <c s="6" r="C3" t="n">
        <v>63624</v>
      </c>
      <c s="6" r="D3" t="n">
        <v>37182</v>
      </c>
    </row>
    <row spans="1:4" r="4">
      <c s="4" r="A4" t="s">
        <v>275</v>
      </c>
      <c s="7" r="B4" t="n">
        <v>41236</v>
      </c>
      <c s="6" r="C4" t="n">
        <v>44212</v>
      </c>
      <c s="6" r="D4" t="n">
        <v>3545</v>
      </c>
    </row>
    <row spans="1:4" r="5">
      <c s="4" r="A5" t="s">
        <v>260</v>
      </c>
    </row>
    <row spans="1:4" r="6">
      <c s="4" r="A6" t="s">
        <v>200</v>
      </c>
      <c s="6" r="C6" t="n">
        <v>89082</v>
      </c>
      <c s="6" r="D6" t="n">
        <v>25214</v>
      </c>
    </row>
    <row spans="1:4" r="7">
      <c s="4" r="A7" t="s">
        <v>263</v>
      </c>
    </row>
    <row spans="1:4" r="8">
      <c s="4" r="A8" t="s">
        <v>200</v>
      </c>
      <c s="6" r="C8" t="n">
        <v>7915</v>
      </c>
      <c s="6" r="D8" t="n">
        <v>5374</v>
      </c>
    </row>
    <row spans="1:4" r="9">
      <c s="4" r="A9" t="s">
        <v>265</v>
      </c>
    </row>
    <row spans="1:4" r="10">
      <c s="4" r="A10" t="s">
        <v>200</v>
      </c>
      <c s="7" r="C10" t="n">
        <v>10839</v>
      </c>
      <c s="7" r="D10" t="n">
        <v>101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 customWidth="1" max="7" min="7" width="14"/>
  </cols>
  <sheetData>
    <row spans="1:7" r="1">
      <c s="1" r="A1" t="s">
        <v>276</v>
      </c>
      <c s="2" r="B1" t="s">
        <v>61</v>
      </c>
      <c s="2" r="D1" t="s">
        <v>1</v>
      </c>
      <c s="2" r="F1" t="s">
        <v>62</v>
      </c>
    </row>
    <row spans="1:7" r="2">
      <c s="2" r="B2" t="s">
        <v>2</v>
      </c>
      <c s="2" r="C2" t="s">
        <v>63</v>
      </c>
      <c s="2" r="D2" t="s">
        <v>2</v>
      </c>
      <c s="2" r="E2" t="s">
        <v>63</v>
      </c>
      <c s="2" r="F2" t="s">
        <v>24</v>
      </c>
      <c s="2" r="G2" t="s">
        <v>25</v>
      </c>
    </row>
    <row spans="1:7" r="3">
      <c s="3" r="A3" t="s">
        <v>277</v>
      </c>
    </row>
    <row spans="1:7" r="4">
      <c s="4" r="A4" t="s">
        <v>278</v>
      </c>
      <c s="7" r="B4" t="n">
        <v>5172</v>
      </c>
      <c s="7" r="C4" t="n">
        <v>9220</v>
      </c>
      <c s="7" r="D4" t="n">
        <v>22232</v>
      </c>
      <c s="7" r="E4" t="n">
        <v>16712</v>
      </c>
      <c s="7" r="F4" t="n">
        <v>26442</v>
      </c>
      <c s="7" r="G4" t="n">
        <v>4734</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r="A1" t="s">
        <v>279</v>
      </c>
      <c s="2" r="B1" t="s">
        <v>2</v>
      </c>
      <c s="2" r="C1" t="s">
        <v>24</v>
      </c>
      <c s="2" r="D1" t="s">
        <v>25</v>
      </c>
    </row>
    <row spans="1:4" r="2">
      <c s="3" r="A2" t="s">
        <v>280</v>
      </c>
    </row>
    <row spans="1:4" r="3">
      <c s="4" r="A3" t="s">
        <v>281</v>
      </c>
      <c s="7" r="B3" t="n">
        <v>15426</v>
      </c>
      <c s="7" r="C3" t="n">
        <v>37180</v>
      </c>
      <c s="7" r="D3" t="n">
        <v>62755</v>
      </c>
    </row>
    <row spans="1:4" r="4">
      <c s="4" r="A4" t="s">
        <v>282</v>
      </c>
      <c s="7" r="B4" t="n">
        <v>26106</v>
      </c>
      <c s="7" r="C4" t="n">
        <v>25622</v>
      </c>
      <c s="7" r="D4" t="n">
        <v>2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5"/>
    <col customWidth="1" max="3" min="3" width="16"/>
  </cols>
  <sheetData>
    <row spans="1:3" r="1">
      <c s="1" r="A1" t="s">
        <v>283</v>
      </c>
      <c s="2" r="B1" t="s">
        <v>1</v>
      </c>
      <c s="2" r="C1" t="s">
        <v>62</v>
      </c>
    </row>
    <row spans="1:3" r="2">
      <c s="2" r="B2" t="s">
        <v>2</v>
      </c>
      <c s="2" r="C2" t="s">
        <v>24</v>
      </c>
    </row>
    <row spans="1:3" r="3">
      <c s="3" r="A3" t="s">
        <v>284</v>
      </c>
    </row>
    <row spans="1:3" r="4">
      <c s="4" r="A4" t="s">
        <v>285</v>
      </c>
      <c s="7" r="B4" t="n">
        <v>3800229</v>
      </c>
      <c s="4" r="C4" t="s">
        <v>28</v>
      </c>
    </row>
    <row spans="1:3" r="5">
      <c s="4" r="A5" t="s">
        <v>286</v>
      </c>
      <c s="6" r="B5" t="n">
        <v>68091</v>
      </c>
      <c s="7" r="C5" t="n">
        <v>4521063</v>
      </c>
    </row>
    <row spans="1:3" r="6">
      <c s="4" r="A6" t="s">
        <v>287</v>
      </c>
      <c s="6" r="B6" t="n">
        <v>-1870880</v>
      </c>
      <c s="6" r="C6" t="n">
        <v>-720834</v>
      </c>
    </row>
    <row spans="1:3" r="7">
      <c s="4" r="A7" t="s">
        <v>288</v>
      </c>
      <c s="6" r="B7" t="n">
        <v>-1378374</v>
      </c>
    </row>
    <row spans="1:3" r="8">
      <c s="4" r="A8" t="s">
        <v>289</v>
      </c>
      <c s="7" r="B8" t="n">
        <v>619066</v>
      </c>
      <c s="7" r="C8" t="n">
        <v>3800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35"/>
    <col customWidth="1" max="2" min="2" width="25"/>
    <col customWidth="1" max="3" min="3" width="24"/>
    <col customWidth="1" max="4" min="4" width="25"/>
  </cols>
  <sheetData>
    <row spans="1:4" r="1">
      <c s="1" r="A1" t="s">
        <v>290</v>
      </c>
      <c s="2" r="B1" t="s">
        <v>1</v>
      </c>
      <c s="2" r="C1" t="s">
        <v>62</v>
      </c>
    </row>
    <row spans="1:4" r="2">
      <c s="2" r="B2" t="s">
        <v>2</v>
      </c>
      <c s="2" r="C2" t="s">
        <v>24</v>
      </c>
      <c s="2" r="D2" t="s">
        <v>25</v>
      </c>
    </row>
    <row spans="1:4" r="3">
      <c s="4" r="A3" t="s">
        <v>291</v>
      </c>
      <c s="4" r="B3" t="s">
        <v>292</v>
      </c>
      <c s="4" r="C3" t="s">
        <v>293</v>
      </c>
      <c s="4" r="D3" t="s">
        <v>294</v>
      </c>
    </row>
    <row spans="1:4" r="4">
      <c s="4" r="A4" t="s">
        <v>295</v>
      </c>
      <c s="4" r="B4" t="s">
        <v>296</v>
      </c>
      <c s="4" r="C4" t="s">
        <v>297</v>
      </c>
      <c s="4" r="D4" t="s">
        <v>298</v>
      </c>
    </row>
    <row spans="1:4" r="5">
      <c s="4" r="A5" t="s">
        <v>299</v>
      </c>
      <c s="4" r="B5" t="s">
        <v>300</v>
      </c>
      <c s="4" r="C5" t="s">
        <v>300</v>
      </c>
      <c s="4" r="D5" t="s">
        <v>300</v>
      </c>
    </row>
    <row spans="1:4" r="6">
      <c s="4" r="A6" t="s">
        <v>301</v>
      </c>
      <c s="4" r="B6" t="s">
        <v>302</v>
      </c>
      <c s="4" r="C6" t="s">
        <v>303</v>
      </c>
      <c s="4" r="D6" t="s">
        <v>304</v>
      </c>
    </row>
    <row spans="1:4" r="7">
      <c s="4" r="A7" t="s">
        <v>305</v>
      </c>
    </row>
    <row spans="1:4" r="8">
      <c s="4" r="A8" t="s">
        <v>291</v>
      </c>
      <c s="4" r="B8" t="s">
        <v>306</v>
      </c>
      <c s="4" r="C8" t="s">
        <v>307</v>
      </c>
    </row>
    <row spans="1:4" r="9">
      <c s="4" r="A9" t="s">
        <v>295</v>
      </c>
      <c s="4" r="B9" t="s">
        <v>308</v>
      </c>
      <c s="4" r="C9" t="s">
        <v>309</v>
      </c>
    </row>
    <row spans="1:4" r="10">
      <c s="4" r="A10" t="s">
        <v>299</v>
      </c>
      <c s="4" r="B10" t="s">
        <v>300</v>
      </c>
      <c s="4" r="C10" t="s">
        <v>300</v>
      </c>
    </row>
    <row spans="1:4" r="11">
      <c s="4" r="A11" t="s">
        <v>301</v>
      </c>
      <c s="4" r="B11" t="s">
        <v>310</v>
      </c>
      <c s="4" r="C11" t="s">
        <v>311</v>
      </c>
    </row>
    <row spans="1:4" r="12">
      <c s="4" r="A12" t="s">
        <v>312</v>
      </c>
    </row>
    <row spans="1:4" r="13">
      <c s="4" r="A13" t="s">
        <v>291</v>
      </c>
      <c s="4" r="C13" t="s">
        <v>306</v>
      </c>
    </row>
    <row spans="1:4" r="14">
      <c s="4" r="A14" t="s">
        <v>295</v>
      </c>
      <c s="4" r="C14" t="s">
        <v>308</v>
      </c>
    </row>
    <row spans="1:4" r="15">
      <c s="4" r="A15" t="s">
        <v>299</v>
      </c>
      <c s="4" r="C15" t="s">
        <v>300</v>
      </c>
    </row>
    <row spans="1:4" r="16">
      <c s="4" r="A16" t="s">
        <v>301</v>
      </c>
      <c s="4" r="C16" t="s">
        <v>310</v>
      </c>
    </row>
    <row spans="1:4" r="17">
      <c s="4" r="A17" t="s">
        <v>313</v>
      </c>
    </row>
    <row spans="1:4" r="18">
      <c s="4" r="A18" t="s">
        <v>291</v>
      </c>
      <c s="4" r="B18" t="s">
        <v>314</v>
      </c>
    </row>
    <row spans="1:4" r="19">
      <c s="4" r="A19" t="s">
        <v>295</v>
      </c>
      <c s="4" r="B19" t="s">
        <v>315</v>
      </c>
    </row>
    <row spans="1:4" r="20">
      <c s="4" r="A20" t="s">
        <v>299</v>
      </c>
      <c s="4" r="B20" t="s">
        <v>300</v>
      </c>
    </row>
    <row spans="1:4" r="21">
      <c s="4" r="A21" t="s">
        <v>301</v>
      </c>
      <c s="4" r="B21" t="s">
        <v>316</v>
      </c>
    </row>
    <row spans="1:4" r="22">
      <c s="4" r="A22" t="s">
        <v>317</v>
      </c>
    </row>
    <row spans="1:4" r="23">
      <c s="4" r="A23" t="s">
        <v>291</v>
      </c>
      <c s="4" r="B23" t="s">
        <v>318</v>
      </c>
    </row>
    <row spans="1:4" r="24">
      <c s="4" r="A24" t="s">
        <v>295</v>
      </c>
      <c s="4" r="B24" t="s">
        <v>315</v>
      </c>
    </row>
    <row spans="1:4" r="25">
      <c s="4" r="A25" t="s">
        <v>299</v>
      </c>
      <c s="4" r="B25" t="s">
        <v>300</v>
      </c>
    </row>
    <row spans="1:4" r="26">
      <c s="4" r="A26" t="s">
        <v>301</v>
      </c>
      <c s="4" r="B26" t="s">
        <v>319</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s="1" r="A1" t="s">
        <v>320</v>
      </c>
      <c s="2" r="B1" t="s">
        <v>1</v>
      </c>
      <c s="2" r="C1" t="s">
        <v>62</v>
      </c>
    </row>
    <row spans="1:3" r="2">
      <c s="2" r="B2" t="s">
        <v>2</v>
      </c>
      <c s="2" r="C2" t="s">
        <v>24</v>
      </c>
    </row>
    <row spans="1:3" r="3">
      <c s="4" r="A3" t="s">
        <v>305</v>
      </c>
    </row>
    <row spans="1:3" r="4">
      <c s="4" r="A4" t="s">
        <v>321</v>
      </c>
      <c s="10" r="B4" t="n">
        <v>4.641</v>
      </c>
    </row>
    <row spans="1:3" r="5">
      <c s="4" r="A5" t="s">
        <v>313</v>
      </c>
    </row>
    <row spans="1:3" r="6">
      <c s="4" r="A6" t="s">
        <v>321</v>
      </c>
      <c s="11" r="B6" t="n">
        <v>2.132</v>
      </c>
    </row>
    <row spans="1:3" r="7">
      <c s="4" r="A7" t="s">
        <v>317</v>
      </c>
    </row>
    <row spans="1:3" r="8">
      <c s="4" r="A8" t="s">
        <v>321</v>
      </c>
      <c s="10" r="B8" t="n">
        <v>4.147</v>
      </c>
    </row>
    <row spans="1:3" r="9">
      <c s="4" r="A9" t="s">
        <v>322</v>
      </c>
    </row>
    <row spans="1:3" r="10">
      <c s="4" r="A10" t="s">
        <v>321</v>
      </c>
      <c s="10" r="C10" t="n">
        <v>5.525</v>
      </c>
    </row>
    <row spans="1:3" r="11">
      <c s="4" r="A11" t="s">
        <v>323</v>
      </c>
    </row>
    <row spans="1:3" r="12">
      <c s="4" r="A12" t="s">
        <v>321</v>
      </c>
      <c s="10" r="C12" t="n">
        <v>4.6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s="1" r="A1" t="s">
        <v>324</v>
      </c>
      <c s="2" r="B1" t="s">
        <v>325</v>
      </c>
    </row>
    <row spans="1:2" r="2">
      <c s="3" r="A2" t="s">
        <v>326</v>
      </c>
    </row>
    <row spans="1:2" r="3">
      <c s="4" r="A3" t="s">
        <v>327</v>
      </c>
      <c s="7" r="B3" t="n">
        <v>242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328</v>
      </c>
      <c s="2" r="B1" t="s">
        <v>62</v>
      </c>
    </row>
    <row spans="1:3" r="2">
      <c s="2" r="B2" t="s">
        <v>24</v>
      </c>
      <c s="2" r="C2" t="s">
        <v>2</v>
      </c>
    </row>
    <row spans="1:3" r="3">
      <c s="4" r="A3" t="s">
        <v>329</v>
      </c>
      <c s="7" r="B3" t="n">
        <v>92000</v>
      </c>
      <c s="7" r="C3" t="n">
        <v>17000</v>
      </c>
    </row>
    <row spans="1:3" r="4">
      <c s="4" r="A4" t="s">
        <v>330</v>
      </c>
    </row>
    <row spans="1:3" r="5">
      <c s="4" r="A5" t="s">
        <v>331</v>
      </c>
      <c s="6" r="B5" t="n">
        <v>744756</v>
      </c>
    </row>
    <row spans="1:3" r="6">
      <c s="4" r="A6" t="s">
        <v>332</v>
      </c>
      <c s="4" r="B6" t="s">
        <v>311</v>
      </c>
    </row>
    <row spans="1:3" r="7">
      <c s="4" r="A7" t="s">
        <v>333</v>
      </c>
      <c s="7" r="B7" t="n">
        <v>26</v>
      </c>
    </row>
    <row spans="1:3" r="8">
      <c s="4" r="A8" t="s">
        <v>334</v>
      </c>
    </row>
    <row spans="1:3" r="9">
      <c s="4" r="A9" t="s">
        <v>331</v>
      </c>
      <c s="6" r="B9" t="n">
        <v>74483</v>
      </c>
    </row>
    <row spans="1:3" r="10">
      <c s="4" r="A10" t="s">
        <v>332</v>
      </c>
      <c s="4" r="B10" t="s">
        <v>311</v>
      </c>
    </row>
    <row spans="1:3" r="11">
      <c s="4" r="A11" t="s">
        <v>333</v>
      </c>
      <c s="7" r="B11" t="n">
        <v>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 customWidth="1" max="7" min="7" width="14"/>
  </cols>
  <sheetData>
    <row spans="1:7" r="1">
      <c s="1" r="A1" t="s">
        <v>60</v>
      </c>
      <c s="2" r="B1" t="s">
        <v>61</v>
      </c>
      <c s="2" r="D1" t="s">
        <v>1</v>
      </c>
      <c s="2" r="F1" t="s">
        <v>62</v>
      </c>
    </row>
    <row spans="1:7" r="2">
      <c s="2" r="B2" t="s">
        <v>2</v>
      </c>
      <c s="2" r="C2" t="s">
        <v>63</v>
      </c>
      <c s="2" r="D2" t="s">
        <v>2</v>
      </c>
      <c s="2" r="E2" t="s">
        <v>63</v>
      </c>
      <c s="2" r="F2" t="s">
        <v>24</v>
      </c>
      <c s="2" r="G2" t="s">
        <v>25</v>
      </c>
    </row>
    <row spans="1:7" r="3">
      <c s="3" r="A3" t="s">
        <v>64</v>
      </c>
    </row>
    <row spans="1:7" r="4">
      <c s="4" r="A4" t="s">
        <v>65</v>
      </c>
      <c s="4" r="B4" t="s">
        <v>28</v>
      </c>
      <c s="4" r="C4" t="s">
        <v>28</v>
      </c>
      <c s="4" r="D4" t="s">
        <v>28</v>
      </c>
      <c s="4" r="E4" t="s">
        <v>28</v>
      </c>
      <c s="4" r="F4" t="s">
        <v>28</v>
      </c>
      <c s="4" r="G4" t="s">
        <v>28</v>
      </c>
    </row>
    <row spans="1:7" r="5">
      <c s="3" r="A5" t="s">
        <v>66</v>
      </c>
    </row>
    <row spans="1:7" r="6">
      <c s="4" r="A6" t="s">
        <v>67</v>
      </c>
      <c s="7" r="B6" t="n">
        <v>1902871</v>
      </c>
      <c s="7" r="C6" t="n">
        <v>1115554</v>
      </c>
      <c s="7" r="D6" t="n">
        <v>5469040</v>
      </c>
      <c s="7" r="E6" t="n">
        <v>2732997</v>
      </c>
      <c s="7" r="F6" t="n">
        <v>3955020</v>
      </c>
      <c s="7" r="G6" t="n">
        <v>864160</v>
      </c>
    </row>
    <row spans="1:7" r="7">
      <c s="4" r="A7" t="s">
        <v>68</v>
      </c>
      <c s="6" r="B7" t="n">
        <v>570379</v>
      </c>
      <c s="6" r="C7" t="n">
        <v>530972</v>
      </c>
      <c s="6" r="D7" t="n">
        <v>1394403</v>
      </c>
      <c s="6" r="E7" t="n">
        <v>964307</v>
      </c>
      <c s="6" r="F7" t="n">
        <v>1180235</v>
      </c>
      <c s="6" r="G7" t="n">
        <v>53824</v>
      </c>
    </row>
    <row spans="1:7" r="8">
      <c s="4" r="A8" t="s">
        <v>69</v>
      </c>
      <c s="6" r="B8" t="n">
        <v>-7536</v>
      </c>
      <c s="6" r="C8" t="n">
        <v>107443</v>
      </c>
      <c s="6" r="D8" t="n">
        <v>166269</v>
      </c>
      <c s="6" r="E8" t="n">
        <v>1620736</v>
      </c>
      <c s="6" r="F8" t="n">
        <v>1778223</v>
      </c>
      <c s="6" r="G8" t="n">
        <v>76558</v>
      </c>
    </row>
    <row spans="1:7" r="9">
      <c s="4" r="A9" t="s">
        <v>70</v>
      </c>
      <c s="6" r="B9" t="n">
        <v>5172</v>
      </c>
      <c s="6" r="C9" t="n">
        <v>9220</v>
      </c>
      <c s="6" r="D9" t="n">
        <v>22232</v>
      </c>
      <c s="6" r="E9" t="n">
        <v>16712</v>
      </c>
      <c s="6" r="F9" t="n">
        <v>26442</v>
      </c>
      <c s="6" r="G9" t="n">
        <v>4734</v>
      </c>
    </row>
    <row spans="1:7" r="10">
      <c s="4" r="A10" t="s">
        <v>71</v>
      </c>
      <c s="6" r="B10" t="n">
        <v>2470886</v>
      </c>
      <c s="6" r="C10" t="n">
        <v>1763189</v>
      </c>
      <c s="6" r="D10" t="n">
        <v>7051944</v>
      </c>
      <c s="6" r="E10" t="n">
        <v>5334752</v>
      </c>
      <c s="6" r="F10" t="n">
        <v>6939920</v>
      </c>
      <c s="6" r="G10" t="n">
        <v>999276</v>
      </c>
    </row>
    <row spans="1:7" r="11">
      <c s="3" r="A11" t="s">
        <v>72</v>
      </c>
    </row>
    <row spans="1:7" r="12">
      <c s="4" r="A12" t="s">
        <v>73</v>
      </c>
      <c s="6" r="B12" t="n">
        <v>-329</v>
      </c>
      <c s="6" r="C12" t="n">
        <v>-448</v>
      </c>
      <c s="6" r="D12" t="n">
        <v>-2219</v>
      </c>
      <c s="6" r="E12" t="n">
        <v>-5282</v>
      </c>
      <c s="6" r="F12" t="n">
        <v>-5691</v>
      </c>
      <c s="6" r="G12" t="n">
        <v>-22829</v>
      </c>
    </row>
    <row spans="1:7" r="13">
      <c s="4" r="A13" t="s">
        <v>74</v>
      </c>
      <c s="7" r="B13" t="n">
        <v>887</v>
      </c>
      <c s="7" r="C13" t="n">
        <v>3000</v>
      </c>
      <c s="6" r="D13" t="n">
        <v>5731</v>
      </c>
      <c s="7" r="E13" t="n">
        <v>5554</v>
      </c>
      <c s="7" r="F13" t="n">
        <v>9047</v>
      </c>
      <c s="7" r="G13" t="n">
        <v>13</v>
      </c>
    </row>
    <row spans="1:7" r="14">
      <c s="4" r="A14" t="s">
        <v>75</v>
      </c>
      <c s="4" r="B14" t="s">
        <v>28</v>
      </c>
      <c s="4" r="C14" t="s">
        <v>28</v>
      </c>
      <c s="7" r="D14" t="n">
        <v>-464686</v>
      </c>
      <c s="4" r="E14" t="s">
        <v>28</v>
      </c>
      <c s="4" r="F14" t="s">
        <v>28</v>
      </c>
      <c s="4" r="G14" t="s">
        <v>28</v>
      </c>
    </row>
    <row spans="1:7" r="15">
      <c s="4" r="A15" t="s">
        <v>76</v>
      </c>
      <c s="4" r="B15" t="s">
        <v>28</v>
      </c>
      <c s="7" r="C15" t="n">
        <v>18274</v>
      </c>
      <c s="4" r="D15" t="s">
        <v>28</v>
      </c>
      <c s="7" r="E15" t="n">
        <v>18274</v>
      </c>
      <c s="7" r="F15" t="n">
        <v>18275</v>
      </c>
      <c s="4" r="G15" t="s">
        <v>28</v>
      </c>
    </row>
    <row spans="1:7" r="16">
      <c s="4" r="A16" t="s">
        <v>77</v>
      </c>
      <c s="7" r="B16" t="n">
        <v>136306</v>
      </c>
      <c s="6" r="C16" t="n">
        <v>9196</v>
      </c>
      <c s="7" r="D16" t="n">
        <v>1870880</v>
      </c>
      <c s="6" r="E16" t="n">
        <v>491096</v>
      </c>
      <c s="6" r="F16" t="n">
        <v>720834</v>
      </c>
      <c s="4" r="G16" t="s">
        <v>28</v>
      </c>
    </row>
    <row spans="1:7" r="17">
      <c s="4" r="A17" t="s">
        <v>78</v>
      </c>
      <c s="6" r="B17" t="n">
        <v>136864</v>
      </c>
      <c s="6" r="C17" t="n">
        <v>30022</v>
      </c>
      <c s="6" r="D17" t="n">
        <v>1409706</v>
      </c>
      <c s="6" r="E17" t="n">
        <v>509642</v>
      </c>
      <c s="6" r="F17" t="n">
        <v>742465</v>
      </c>
      <c s="7" r="G17" t="n">
        <v>-22816</v>
      </c>
    </row>
    <row spans="1:7" r="18">
      <c s="4" r="A18" t="s">
        <v>79</v>
      </c>
      <c s="7" r="B18" t="n">
        <v>-2334022</v>
      </c>
      <c s="7" r="C18" t="n">
        <v>-1733167</v>
      </c>
      <c s="7" r="D18" t="n">
        <v>-5642238</v>
      </c>
      <c s="7" r="E18" t="n">
        <v>-4825110</v>
      </c>
      <c s="7" r="F18" t="n">
        <v>-6197455</v>
      </c>
      <c s="7" r="G18" t="n">
        <v>-1022092</v>
      </c>
    </row>
    <row spans="1:7" r="19">
      <c s="4" r="A19" t="s">
        <v>80</v>
      </c>
      <c s="9" r="B19" t="n">
        <v>-0.95</v>
      </c>
      <c s="4" r="C19" t="s">
        <v>81</v>
      </c>
      <c s="9" r="D19" t="n">
        <v>-2.48</v>
      </c>
      <c s="9" r="E19" t="n">
        <v>-2.83</v>
      </c>
      <c s="9" r="F19" t="n">
        <v>-3.49</v>
      </c>
      <c s="9" r="G19" t="n">
        <v>-1.1</v>
      </c>
    </row>
    <row spans="1:7" r="20">
      <c s="4" r="A20" t="s">
        <v>82</v>
      </c>
      <c s="6" r="B20" t="n">
        <v>2461652</v>
      </c>
      <c s="6" r="C20" t="n">
        <v>1908302</v>
      </c>
      <c s="6" r="D20" t="n">
        <v>2278462</v>
      </c>
      <c s="6" r="E20" t="n">
        <v>1722782</v>
      </c>
      <c s="6" r="F20" t="n">
        <v>1775604</v>
      </c>
      <c s="6" r="G20" t="n">
        <v>925827</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s="1" r="A1" t="s">
        <v>335</v>
      </c>
      <c s="2" r="B1" t="s">
        <v>1</v>
      </c>
      <c s="2" r="C1" t="s">
        <v>62</v>
      </c>
    </row>
    <row spans="1:3" r="2">
      <c s="2" r="B2" t="s">
        <v>2</v>
      </c>
      <c s="2" r="C2" t="s">
        <v>24</v>
      </c>
    </row>
    <row spans="1:3" r="3">
      <c s="3" r="A3" t="s">
        <v>336</v>
      </c>
    </row>
    <row spans="1:3" r="4">
      <c s="4" r="A4" t="s">
        <v>337</v>
      </c>
      <c s="6" r="B4" t="n">
        <v>819239</v>
      </c>
      <c s="6" r="C4" t="n">
        <v>94436</v>
      </c>
    </row>
    <row spans="1:3" r="5">
      <c s="4" r="A5" t="s">
        <v>338</v>
      </c>
      <c s="6" r="B5" t="n">
        <v>66932</v>
      </c>
      <c s="6" r="C5" t="n">
        <v>819239</v>
      </c>
    </row>
    <row spans="1:3" r="6">
      <c s="4" r="A6" t="s">
        <v>339</v>
      </c>
      <c s="4" r="B6" t="s">
        <v>28</v>
      </c>
      <c s="6" r="C6" t="n">
        <v>-80121</v>
      </c>
    </row>
    <row spans="1:3" r="7">
      <c s="4" r="A7" t="s">
        <v>340</v>
      </c>
      <c s="6" r="B7" t="n">
        <v>-497548</v>
      </c>
      <c s="6" r="C7" t="n">
        <v>-14315</v>
      </c>
    </row>
    <row spans="1:3" r="8">
      <c s="4" r="A8" t="s">
        <v>341</v>
      </c>
      <c s="6" r="B8" t="n">
        <v>388623</v>
      </c>
      <c s="6" r="C8" t="n">
        <v>819239</v>
      </c>
    </row>
    <row spans="1:3" r="9">
      <c s="3" r="A9" t="s">
        <v>342</v>
      </c>
    </row>
    <row spans="1:3" r="10">
      <c s="4" r="A10" t="s">
        <v>343</v>
      </c>
      <c s="9" r="B10" t="n">
        <v>24.82</v>
      </c>
      <c s="9" r="C10" t="n">
        <v>7.02</v>
      </c>
    </row>
    <row spans="1:3" r="11">
      <c s="4" r="A11" t="s">
        <v>344</v>
      </c>
      <c s="9" r="B11" t="n">
        <v>10.74</v>
      </c>
      <c s="12" r="C11" t="n">
        <v>24.82</v>
      </c>
    </row>
    <row spans="1:3" r="12">
      <c s="4" r="A12" t="s">
        <v>345</v>
      </c>
      <c s="4" r="B12" t="s">
        <v>28</v>
      </c>
      <c s="12" r="C12" t="n">
        <v>7.02</v>
      </c>
    </row>
    <row spans="1:3" r="13">
      <c s="4" r="A13" t="s">
        <v>346</v>
      </c>
      <c s="9" r="B13" t="n">
        <v>25.96</v>
      </c>
      <c s="12" r="C13" t="n">
        <v>7.02</v>
      </c>
    </row>
    <row spans="1:3" r="14">
      <c s="4" r="A14" t="s">
        <v>347</v>
      </c>
      <c s="9" r="B14" t="n">
        <v>19.85</v>
      </c>
      <c s="9" r="C14" t="n">
        <v>24.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4"/>
    <col customWidth="1" max="2" min="2" width="15"/>
    <col customWidth="1" max="3" min="3" width="24"/>
    <col customWidth="1" max="4" min="4" width="25"/>
  </cols>
  <sheetData>
    <row spans="1:4" r="1">
      <c s="1" r="A1" t="s">
        <v>348</v>
      </c>
      <c s="2" r="B1" t="s">
        <v>1</v>
      </c>
      <c s="2" r="C1" t="s">
        <v>62</v>
      </c>
    </row>
    <row spans="1:4" r="2">
      <c s="2" r="B2" t="s">
        <v>2</v>
      </c>
      <c s="2" r="C2" t="s">
        <v>24</v>
      </c>
      <c s="2" r="D2" t="s">
        <v>25</v>
      </c>
    </row>
    <row spans="1:4" r="3">
      <c s="4" r="A3" t="s">
        <v>291</v>
      </c>
      <c s="4" r="B3" t="s">
        <v>292</v>
      </c>
      <c s="4" r="C3" t="s">
        <v>293</v>
      </c>
      <c s="4" r="D3" t="s">
        <v>294</v>
      </c>
    </row>
    <row spans="1:4" r="4">
      <c s="4" r="A4" t="s">
        <v>295</v>
      </c>
      <c s="4" r="B4" t="s">
        <v>296</v>
      </c>
      <c s="4" r="C4" t="s">
        <v>297</v>
      </c>
      <c s="4" r="D4" t="s">
        <v>298</v>
      </c>
    </row>
    <row spans="1:4" r="5">
      <c s="4" r="A5" t="s">
        <v>299</v>
      </c>
      <c s="4" r="B5" t="s">
        <v>300</v>
      </c>
      <c s="4" r="C5" t="s">
        <v>300</v>
      </c>
      <c s="4" r="D5" t="s">
        <v>300</v>
      </c>
    </row>
    <row spans="1:4" r="6">
      <c s="4" r="A6" t="s">
        <v>301</v>
      </c>
      <c s="4" r="B6" t="s">
        <v>302</v>
      </c>
      <c s="4" r="C6" t="s">
        <v>303</v>
      </c>
      <c s="4" r="D6" t="s">
        <v>304</v>
      </c>
    </row>
    <row spans="1:4" r="7">
      <c s="4" r="A7" t="s">
        <v>349</v>
      </c>
    </row>
    <row spans="1:4" r="8">
      <c s="4" r="A8" t="s">
        <v>291</v>
      </c>
      <c s="4" r="B8" t="s">
        <v>314</v>
      </c>
    </row>
    <row spans="1:4" r="9">
      <c s="4" r="A9" t="s">
        <v>295</v>
      </c>
      <c s="4" r="B9" t="s">
        <v>315</v>
      </c>
    </row>
    <row spans="1:4" r="10">
      <c s="4" r="A10" t="s">
        <v>299</v>
      </c>
      <c s="4" r="B10" t="s">
        <v>300</v>
      </c>
    </row>
    <row spans="1:4" r="11">
      <c s="4" r="A11" t="s">
        <v>301</v>
      </c>
      <c s="4" r="B11" t="s">
        <v>31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8"/>
    <col customWidth="1" max="2" min="2" width="25"/>
    <col customWidth="1" max="3" min="3" width="25"/>
    <col customWidth="1" max="4" min="4" width="14"/>
    <col customWidth="1" max="5" min="5" width="25"/>
  </cols>
  <sheetData>
    <row spans="1:5" r="1">
      <c s="1" r="A1" t="s">
        <v>350</v>
      </c>
      <c s="2" r="B1" t="s">
        <v>1</v>
      </c>
      <c s="2" r="C1" t="s">
        <v>62</v>
      </c>
    </row>
    <row spans="1:5" r="2">
      <c s="2" r="B2" t="s">
        <v>2</v>
      </c>
      <c s="2" r="C2" t="s">
        <v>24</v>
      </c>
      <c s="2" r="D2" t="s">
        <v>25</v>
      </c>
      <c s="2" r="E2" t="s">
        <v>351</v>
      </c>
    </row>
    <row spans="1:5" r="3">
      <c s="4" r="A3" t="s">
        <v>337</v>
      </c>
      <c s="6" r="B3" t="n">
        <v>819239</v>
      </c>
      <c s="6" r="C3" t="n">
        <v>94436</v>
      </c>
    </row>
    <row spans="1:5" r="4">
      <c s="4" r="A4" t="s">
        <v>352</v>
      </c>
      <c s="6" r="B4" t="n">
        <v>66932</v>
      </c>
      <c s="6" r="C4" t="n">
        <v>819239</v>
      </c>
    </row>
    <row spans="1:5" r="5">
      <c s="4" r="A5" t="s">
        <v>353</v>
      </c>
      <c s="4" r="B5" t="s">
        <v>28</v>
      </c>
      <c s="6" r="C5" t="n">
        <v>-80121</v>
      </c>
    </row>
    <row spans="1:5" r="6">
      <c s="4" r="A6" t="s">
        <v>341</v>
      </c>
      <c s="6" r="B6" t="n">
        <v>388623</v>
      </c>
      <c s="6" r="C6" t="n">
        <v>819239</v>
      </c>
      <c s="6" r="D6" t="n">
        <v>94436</v>
      </c>
    </row>
    <row spans="1:5" r="7">
      <c s="4" r="A7" t="s">
        <v>354</v>
      </c>
      <c s="6" r="B7" t="n">
        <v>-497548</v>
      </c>
      <c s="6" r="C7" t="n">
        <v>-14315</v>
      </c>
    </row>
    <row spans="1:5" r="8">
      <c s="4" r="A8" t="s">
        <v>355</v>
      </c>
      <c s="9" r="B8" t="n">
        <v>10.74</v>
      </c>
      <c s="9" r="C8" t="n">
        <v>24.82</v>
      </c>
    </row>
    <row spans="1:5" r="9">
      <c s="4" r="A9" t="s">
        <v>356</v>
      </c>
    </row>
    <row spans="1:5" r="10">
      <c s="4" r="A10" t="s">
        <v>337</v>
      </c>
      <c s="6" r="B10" t="n">
        <v>281808</v>
      </c>
    </row>
    <row spans="1:5" r="11">
      <c s="4" r="A11" t="s">
        <v>352</v>
      </c>
      <c s="6" r="B11" t="n">
        <v>46938</v>
      </c>
    </row>
    <row spans="1:5" r="12">
      <c s="4" r="A12" t="s">
        <v>353</v>
      </c>
      <c s="6" r="B12" t="n">
        <v>-33152</v>
      </c>
    </row>
    <row spans="1:5" r="13">
      <c s="4" r="A13" t="s">
        <v>357</v>
      </c>
      <c s="6" r="B13" t="n">
        <v>-3882</v>
      </c>
    </row>
    <row spans="1:5" r="14">
      <c s="4" r="A14" t="s">
        <v>341</v>
      </c>
      <c s="6" r="B14" t="n">
        <v>291712</v>
      </c>
      <c s="6" r="C14" t="n">
        <v>281808</v>
      </c>
    </row>
    <row spans="1:5" r="15">
      <c s="4" r="A15" t="s">
        <v>354</v>
      </c>
      <c s="6" r="B15" t="n">
        <v>147861</v>
      </c>
    </row>
    <row spans="1:5" r="16">
      <c s="4" r="A16" t="s">
        <v>358</v>
      </c>
      <c s="9" r="B16" t="n">
        <v>9.02</v>
      </c>
    </row>
    <row spans="1:5" r="17">
      <c s="4" r="A17" t="s">
        <v>355</v>
      </c>
      <c s="12" r="B17" t="n">
        <v>8.19</v>
      </c>
    </row>
    <row spans="1:5" r="18">
      <c s="4" r="A18" t="s">
        <v>359</v>
      </c>
      <c s="12" r="B18" t="n">
        <v>11.57</v>
      </c>
    </row>
    <row spans="1:5" r="19">
      <c s="4" r="A19" t="s">
        <v>360</v>
      </c>
      <c s="12" r="B19" t="n">
        <v>0.57</v>
      </c>
    </row>
    <row spans="1:5" r="20">
      <c s="4" r="A20" t="s">
        <v>361</v>
      </c>
      <c s="12" r="B20" t="n">
        <v>8.710000000000001</v>
      </c>
      <c s="9" r="C20" t="n">
        <v>9.02</v>
      </c>
    </row>
    <row spans="1:5" r="21">
      <c s="4" r="A21" t="s">
        <v>362</v>
      </c>
      <c s="9" r="B21" t="n">
        <v>6.88</v>
      </c>
    </row>
    <row spans="1:5" r="22">
      <c s="4" r="A22" t="s">
        <v>363</v>
      </c>
      <c s="4" r="B22" t="s">
        <v>364</v>
      </c>
    </row>
    <row spans="1:5" r="23">
      <c s="4" r="A23" t="s">
        <v>365</v>
      </c>
      <c s="4" r="B23" t="s">
        <v>366</v>
      </c>
    </row>
    <row spans="1:5" r="24">
      <c s="4" r="A24" t="s">
        <v>356</v>
      </c>
    </row>
    <row spans="1:5" r="25">
      <c s="4" r="A25" t="s">
        <v>337</v>
      </c>
      <c s="6" r="B25" t="n">
        <v>281808</v>
      </c>
      <c s="6" r="C25" t="n">
        <v>103068</v>
      </c>
      <c s="6" r="D25" t="n">
        <v>96290</v>
      </c>
    </row>
    <row spans="1:5" r="26">
      <c s="4" r="A26" t="s">
        <v>352</v>
      </c>
      <c s="6" r="C26" t="n">
        <v>204480</v>
      </c>
      <c s="6" r="D26" t="n">
        <v>9767</v>
      </c>
    </row>
    <row spans="1:5" r="27">
      <c s="4" r="A27" t="s">
        <v>353</v>
      </c>
      <c s="6" r="C27" t="n">
        <v>-25005</v>
      </c>
      <c s="6" r="D27" t="n">
        <v>-2205</v>
      </c>
    </row>
    <row spans="1:5" r="28">
      <c s="4" r="A28" t="s">
        <v>357</v>
      </c>
      <c s="6" r="C28" t="n">
        <v>-735</v>
      </c>
    </row>
    <row spans="1:5" r="29">
      <c s="4" r="A29" t="s">
        <v>367</v>
      </c>
      <c s="6" r="D29" t="n">
        <v>-784</v>
      </c>
    </row>
    <row spans="1:5" r="30">
      <c s="4" r="A30" t="s">
        <v>341</v>
      </c>
      <c s="6" r="C30" t="n">
        <v>281808</v>
      </c>
      <c s="6" r="D30" t="n">
        <v>103068</v>
      </c>
      <c s="6" r="E30" t="n">
        <v>96290</v>
      </c>
    </row>
    <row spans="1:5" r="31">
      <c s="4" r="A31" t="s">
        <v>354</v>
      </c>
      <c s="6" r="C31" t="n">
        <v>89687</v>
      </c>
      <c s="6" r="D31" t="n">
        <v>68201</v>
      </c>
    </row>
    <row spans="1:5" r="32">
      <c s="4" r="A32" t="s">
        <v>358</v>
      </c>
      <c s="9" r="B32" t="n">
        <v>9.02</v>
      </c>
      <c s="9" r="C32" t="n">
        <v>2.04</v>
      </c>
      <c s="9" r="D32" t="n">
        <v>2.21</v>
      </c>
    </row>
    <row spans="1:5" r="33">
      <c s="4" r="A33" t="s">
        <v>355</v>
      </c>
      <c s="6" r="C33" t="n">
        <v>13</v>
      </c>
      <c s="12" r="D33" t="n">
        <v>2.02</v>
      </c>
    </row>
    <row spans="1:5" r="34">
      <c s="4" r="A34" t="s">
        <v>359</v>
      </c>
      <c s="6" r="C34" t="n">
        <v>13</v>
      </c>
      <c s="12" r="D34" t="n">
        <v>0.52</v>
      </c>
    </row>
    <row spans="1:5" r="35">
      <c s="4" r="A35" t="s">
        <v>360</v>
      </c>
      <c s="12" r="C35" t="n">
        <v>0.52</v>
      </c>
    </row>
    <row spans="1:5" r="36">
      <c s="4" r="A36" t="s">
        <v>368</v>
      </c>
      <c s="12" r="D36" t="n">
        <v>4.61</v>
      </c>
    </row>
    <row spans="1:5" r="37">
      <c s="4" r="A37" t="s">
        <v>361</v>
      </c>
      <c s="12" r="C37" t="n">
        <v>9.02</v>
      </c>
      <c s="12" r="D37" t="n">
        <v>2.04</v>
      </c>
      <c s="9" r="E37" t="n">
        <v>2.21</v>
      </c>
    </row>
    <row spans="1:5" r="38">
      <c s="4" r="A38" t="s">
        <v>362</v>
      </c>
      <c s="13" r="C38" t="n">
        <v>3.6</v>
      </c>
      <c s="9" r="D38" t="n">
        <v>2.62</v>
      </c>
    </row>
    <row spans="1:5" r="39">
      <c s="4" r="A39" t="s">
        <v>363</v>
      </c>
      <c s="4" r="C39" t="s">
        <v>364</v>
      </c>
      <c s="4" r="D39" t="s">
        <v>302</v>
      </c>
      <c s="4" r="E39" t="s">
        <v>369</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9"/>
    <col customWidth="1" max="2" min="2" width="30"/>
  </cols>
  <sheetData>
    <row spans="1:2" r="1">
      <c s="1" r="A1" t="s">
        <v>370</v>
      </c>
      <c s="2" r="B1" t="s">
        <v>62</v>
      </c>
    </row>
    <row spans="1:2" r="2">
      <c s="2" r="B2" t="s">
        <v>371</v>
      </c>
    </row>
    <row spans="1:2" r="3">
      <c s="4" r="A3" t="s">
        <v>372</v>
      </c>
      <c s="6" r="B3" t="n">
        <v>281808</v>
      </c>
    </row>
    <row spans="1:2" r="4">
      <c s="4" r="A4" t="s">
        <v>373</v>
      </c>
      <c s="6" r="B4" t="n">
        <v>89687</v>
      </c>
    </row>
    <row spans="1:2" r="5">
      <c s="4" r="A5" t="s">
        <v>374</v>
      </c>
    </row>
    <row spans="1:2" r="6">
      <c s="4" r="A6" t="s">
        <v>372</v>
      </c>
      <c s="6" r="B6" t="n">
        <v>94158</v>
      </c>
    </row>
    <row spans="1:2" r="7">
      <c s="4" r="A7" t="s">
        <v>375</v>
      </c>
      <c s="4" r="B7" t="s">
        <v>376</v>
      </c>
    </row>
    <row spans="1:2" r="8">
      <c s="4" r="A8" t="s">
        <v>377</v>
      </c>
      <c s="9" r="B8" t="n">
        <v>0.67</v>
      </c>
    </row>
    <row spans="1:2" r="9">
      <c s="4" r="A9" t="s">
        <v>373</v>
      </c>
      <c s="6" r="B9" t="n">
        <v>71894</v>
      </c>
    </row>
    <row spans="1:2" r="10">
      <c s="4" r="A10" t="s">
        <v>378</v>
      </c>
      <c s="9" r="B10" t="n">
        <v>0.72</v>
      </c>
    </row>
    <row spans="1:2" r="11">
      <c s="4" r="A11" t="s">
        <v>379</v>
      </c>
    </row>
    <row spans="1:2" r="12">
      <c s="4" r="A12" t="s">
        <v>380</v>
      </c>
      <c s="4" r="B12" t="s">
        <v>381</v>
      </c>
    </row>
    <row spans="1:2" r="13">
      <c s="4" r="A13" t="s">
        <v>382</v>
      </c>
    </row>
    <row spans="1:2" r="14">
      <c s="4" r="A14" t="s">
        <v>380</v>
      </c>
      <c s="13" r="B14" t="n">
        <v>7.8</v>
      </c>
    </row>
    <row spans="1:2" r="15">
      <c s="4" r="A15" t="s">
        <v>383</v>
      </c>
    </row>
    <row spans="1:2" r="16">
      <c s="4" r="A16" t="s">
        <v>372</v>
      </c>
      <c s="6" r="B16" t="n">
        <v>183167</v>
      </c>
    </row>
    <row spans="1:2" r="17">
      <c s="4" r="A17" t="s">
        <v>375</v>
      </c>
      <c s="4" r="B17" t="s">
        <v>384</v>
      </c>
    </row>
    <row spans="1:2" r="18">
      <c s="4" r="A18" t="s">
        <v>377</v>
      </c>
      <c s="9" r="B18" t="n">
        <v>12.97</v>
      </c>
    </row>
    <row spans="1:2" r="19">
      <c s="4" r="A19" t="s">
        <v>373</v>
      </c>
      <c s="6" r="B19" t="n">
        <v>13310</v>
      </c>
    </row>
    <row spans="1:2" r="20">
      <c s="4" r="A20" t="s">
        <v>378</v>
      </c>
      <c s="9" r="B20" t="n">
        <v>12.61</v>
      </c>
    </row>
    <row spans="1:2" r="21">
      <c s="4" r="A21" t="s">
        <v>385</v>
      </c>
    </row>
    <row spans="1:2" r="22">
      <c s="4" r="A22" t="s">
        <v>380</v>
      </c>
      <c s="12" r="B22" t="n">
        <v>7.81</v>
      </c>
    </row>
    <row spans="1:2" r="23">
      <c s="4" r="A23" t="s">
        <v>386</v>
      </c>
    </row>
    <row spans="1:2" r="24">
      <c s="4" r="A24" t="s">
        <v>380</v>
      </c>
      <c s="13" r="B24" t="n">
        <v>15.6</v>
      </c>
    </row>
    <row spans="1:2" r="25">
      <c s="4" r="A25" t="s">
        <v>387</v>
      </c>
    </row>
    <row spans="1:2" r="26">
      <c s="4" r="A26" t="s">
        <v>372</v>
      </c>
      <c s="6" r="B26" t="n">
        <v>4483</v>
      </c>
    </row>
    <row spans="1:2" r="27">
      <c s="4" r="A27" t="s">
        <v>375</v>
      </c>
      <c s="4" r="B27" t="s">
        <v>388</v>
      </c>
    </row>
    <row spans="1:2" r="28">
      <c s="4" r="A28" t="s">
        <v>377</v>
      </c>
      <c s="9" r="B28" t="n">
        <v>23.01</v>
      </c>
    </row>
    <row spans="1:2" r="29">
      <c s="4" r="A29" t="s">
        <v>373</v>
      </c>
      <c s="6" r="B29" t="n">
        <v>4483</v>
      </c>
    </row>
    <row spans="1:2" r="30">
      <c s="4" r="A30" t="s">
        <v>378</v>
      </c>
      <c s="9" r="B30" t="n">
        <v>23.01</v>
      </c>
    </row>
    <row spans="1:2" r="31">
      <c s="4" r="A31" t="s">
        <v>389</v>
      </c>
    </row>
    <row spans="1:2" r="32">
      <c s="4" r="A32" t="s">
        <v>380</v>
      </c>
      <c s="12" r="B32" t="n">
        <v>15.61</v>
      </c>
    </row>
    <row spans="1:2" r="33">
      <c s="4" r="A33" t="s">
        <v>390</v>
      </c>
    </row>
    <row spans="1:2" r="34">
      <c s="4" r="A34" t="s">
        <v>380</v>
      </c>
      <c s="9" r="B34" t="n">
        <v>2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5"/>
    <col customWidth="1" max="3" min="3" width="24"/>
    <col customWidth="1" max="4" min="4" width="25"/>
  </cols>
  <sheetData>
    <row spans="1:4" r="1">
      <c s="1" r="A1" t="s">
        <v>391</v>
      </c>
      <c s="2" r="B1" t="s">
        <v>1</v>
      </c>
      <c s="2" r="C1" t="s">
        <v>62</v>
      </c>
    </row>
    <row spans="1:4" r="2">
      <c s="2" r="B2" t="s">
        <v>2</v>
      </c>
      <c s="2" r="C2" t="s">
        <v>24</v>
      </c>
      <c s="2" r="D2" t="s">
        <v>25</v>
      </c>
    </row>
    <row spans="1:4" r="3">
      <c s="3" r="A3" t="s">
        <v>392</v>
      </c>
    </row>
    <row spans="1:4" r="4">
      <c s="4" r="A4" t="s">
        <v>393</v>
      </c>
      <c s="9" r="B4" t="n">
        <v>8.19</v>
      </c>
      <c s="7" r="C4" t="n">
        <v>13</v>
      </c>
      <c s="9" r="D4" t="n">
        <v>5.59</v>
      </c>
    </row>
    <row spans="1:4" r="5">
      <c s="4" r="A5" t="s">
        <v>394</v>
      </c>
      <c s="4" r="B5" t="s">
        <v>302</v>
      </c>
      <c s="4" r="C5" t="s">
        <v>303</v>
      </c>
      <c s="4" r="D5" t="s">
        <v>304</v>
      </c>
    </row>
    <row spans="1:4" r="6">
      <c s="4" r="A6" t="s">
        <v>295</v>
      </c>
      <c s="4" r="B6" t="s">
        <v>296</v>
      </c>
      <c s="4" r="C6" t="s">
        <v>297</v>
      </c>
      <c s="4" r="D6" t="s">
        <v>298</v>
      </c>
    </row>
    <row spans="1:4" r="7">
      <c s="4" r="A7" t="s">
        <v>291</v>
      </c>
      <c s="4" r="B7" t="s">
        <v>292</v>
      </c>
      <c s="4" r="C7" t="s">
        <v>293</v>
      </c>
      <c s="4" r="D7" t="s">
        <v>294</v>
      </c>
    </row>
    <row spans="1:4" r="8">
      <c s="4" r="A8" t="s">
        <v>299</v>
      </c>
      <c s="4" r="B8" t="s">
        <v>300</v>
      </c>
      <c s="4" r="C8" t="s">
        <v>300</v>
      </c>
      <c s="4" r="D8" t="s">
        <v>3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2"/>
    <col customWidth="1" max="2" min="2" width="25"/>
    <col customWidth="1" max="3" min="3" width="14"/>
    <col customWidth="1" max="4" min="4" width="24"/>
    <col customWidth="1" max="5" min="5" width="14"/>
  </cols>
  <sheetData>
    <row spans="1:5" r="1">
      <c s="1" r="A1" t="s">
        <v>395</v>
      </c>
      <c s="2" r="B1" t="s">
        <v>1</v>
      </c>
      <c s="2" r="D1" t="s">
        <v>62</v>
      </c>
    </row>
    <row spans="1:5" r="2">
      <c s="2" r="B2" t="s">
        <v>2</v>
      </c>
      <c s="2" r="C2" t="s">
        <v>63</v>
      </c>
      <c s="2" r="D2" t="s">
        <v>24</v>
      </c>
      <c s="2" r="E2" t="s">
        <v>25</v>
      </c>
    </row>
    <row spans="1:5" r="3">
      <c s="4" r="A3" t="s">
        <v>396</v>
      </c>
      <c s="7" r="D3" t="n">
        <v>398569</v>
      </c>
      <c s="7" r="E3" t="n">
        <v>76558</v>
      </c>
    </row>
    <row spans="1:5" r="4">
      <c s="4" r="A4" t="s">
        <v>397</v>
      </c>
      <c s="6" r="D4" t="n">
        <v>20701</v>
      </c>
      <c s="6" r="E4" t="n">
        <v>17068</v>
      </c>
    </row>
    <row spans="1:5" r="5">
      <c s="4" r="A5" t="s">
        <v>69</v>
      </c>
      <c s="7" r="B5" t="n">
        <v>166269</v>
      </c>
      <c s="7" r="C5" t="n">
        <v>1620736</v>
      </c>
      <c s="7" r="D5" t="n">
        <v>1854</v>
      </c>
      <c s="7" r="E5" t="n">
        <v>1854</v>
      </c>
    </row>
    <row spans="1:5" r="6">
      <c s="4" r="A6" t="s">
        <v>398</v>
      </c>
      <c s="9" r="D6" t="n">
        <v>7.93</v>
      </c>
      <c s="9" r="E6" t="n">
        <v>1.56</v>
      </c>
    </row>
    <row spans="1:5" r="7">
      <c s="4" r="A7" t="s">
        <v>399</v>
      </c>
      <c s="7" r="D7" t="n">
        <v>398569</v>
      </c>
      <c s="7" r="E7" t="n">
        <v>76558</v>
      </c>
    </row>
    <row spans="1:5" r="8">
      <c s="4" r="A8" t="s">
        <v>400</v>
      </c>
      <c s="6" r="B8" t="n">
        <v>21632</v>
      </c>
      <c s="6" r="D8" t="n">
        <v>269093</v>
      </c>
    </row>
    <row spans="1:5" r="9">
      <c s="4" r="A9" t="s">
        <v>401</v>
      </c>
      <c s="7" r="B9" t="n">
        <v>672208</v>
      </c>
    </row>
    <row spans="1:5" r="10">
      <c s="4" r="A10" t="s">
        <v>402</v>
      </c>
      <c s="4" r="B10" t="s">
        <v>403</v>
      </c>
    </row>
    <row spans="1:5" r="11">
      <c s="4" r="A11" t="s">
        <v>404</v>
      </c>
    </row>
    <row spans="1:5" r="12">
      <c s="4" r="A12" t="s">
        <v>69</v>
      </c>
      <c s="7" r="B12" t="n">
        <v>166269</v>
      </c>
      <c s="6" r="C12" t="n">
        <v>241083</v>
      </c>
    </row>
    <row spans="1:5" r="13">
      <c s="4" r="A13" t="s">
        <v>405</v>
      </c>
    </row>
    <row spans="1:5" r="14">
      <c s="4" r="A14" t="s">
        <v>69</v>
      </c>
      <c s="6" r="B14" t="n">
        <v>820</v>
      </c>
      <c s="7" r="C14" t="n">
        <v>1387</v>
      </c>
    </row>
    <row spans="1:5" r="15">
      <c s="4" r="A15" t="s">
        <v>406</v>
      </c>
      <c s="7" r="B15" t="n">
        <v>54</v>
      </c>
    </row>
    <row spans="1:5" r="16">
      <c s="4" r="A16" t="s">
        <v>407</v>
      </c>
    </row>
    <row spans="1:5" r="17">
      <c s="4" r="A17" t="s">
        <v>408</v>
      </c>
      <c s="6" r="D17" t="n">
        <v>24547</v>
      </c>
      <c s="6" r="E17" t="n">
        <v>14158</v>
      </c>
    </row>
    <row spans="1:5" r="18">
      <c s="4" r="A18" t="s">
        <v>409</v>
      </c>
      <c s="6" r="D18" t="n">
        <v>23319</v>
      </c>
      <c s="6" r="E18" t="n">
        <v>12293</v>
      </c>
    </row>
    <row spans="1:5" r="19">
      <c s="4" r="A19" t="s">
        <v>410</v>
      </c>
      <c s="7" r="D19" t="n">
        <v>91076</v>
      </c>
      <c s="7" r="E19" t="n">
        <v>3210</v>
      </c>
    </row>
    <row spans="1:5" r="20">
      <c s="4" r="A20" t="s">
        <v>396</v>
      </c>
      <c s="7" r="D20" t="n">
        <v>7132</v>
      </c>
    </row>
    <row spans="1:5" r="21">
      <c s="4" r="A21" t="s">
        <v>411</v>
      </c>
      <c s="4" r="D21" t="s">
        <v>412</v>
      </c>
    </row>
    <row spans="1:5" r="22">
      <c s="4" r="A22" t="s">
        <v>413</v>
      </c>
    </row>
    <row spans="1:5" r="23">
      <c s="4" r="A23" t="s">
        <v>396</v>
      </c>
      <c s="7" r="D23" t="n">
        <v>89422</v>
      </c>
    </row>
    <row spans="1:5" r="24">
      <c s="4" r="A24" t="s">
        <v>411</v>
      </c>
      <c s="4" r="D24" t="s">
        <v>414</v>
      </c>
    </row>
    <row spans="1:5" r="25">
      <c s="4" r="A25" t="s">
        <v>415</v>
      </c>
    </row>
    <row spans="1:5" r="26">
      <c s="4" r="A26" t="s">
        <v>398</v>
      </c>
      <c s="9" r="B26" t="n">
        <v>6.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spans="1:2" r="1">
      <c s="1" r="A1" t="s">
        <v>416</v>
      </c>
      <c s="2" r="B1" t="s">
        <v>417</v>
      </c>
    </row>
    <row spans="1:2" r="2">
      <c s="3" r="A2" t="s">
        <v>418</v>
      </c>
    </row>
    <row spans="1:2" r="3">
      <c s="4" r="A3" t="s">
        <v>419</v>
      </c>
      <c s="7" r="B3" t="n">
        <v>1465106</v>
      </c>
    </row>
    <row spans="1:2" r="4">
      <c s="4" r="A4" t="s">
        <v>420</v>
      </c>
      <c s="6" r="B4" t="n">
        <v>412744</v>
      </c>
    </row>
    <row spans="1:2" r="5">
      <c s="4" r="A5" t="s">
        <v>421</v>
      </c>
      <c s="6" r="B5" t="n">
        <v>254502</v>
      </c>
    </row>
    <row spans="1:2" r="6">
      <c s="4" r="A6" t="s">
        <v>422</v>
      </c>
      <c s="6" r="B6" t="n">
        <v>19258</v>
      </c>
    </row>
    <row spans="1:2" r="7">
      <c s="4" r="A7" t="s">
        <v>423</v>
      </c>
      <c s="6" r="B7" t="n">
        <v>2151610</v>
      </c>
    </row>
    <row spans="1:2" r="8">
      <c s="4" r="A8" t="s">
        <v>424</v>
      </c>
      <c s="7" r="B8" t="n">
        <v>-2151610</v>
      </c>
    </row>
    <row spans="1:2" r="9">
      <c s="4" r="A9" t="s">
        <v>425</v>
      </c>
      <c s="4" r="B9" t="s">
        <v>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16"/>
  </cols>
  <sheetData>
    <row spans="1:2" r="1">
      <c s="1" r="A1" t="s">
        <v>426</v>
      </c>
      <c s="2" r="B1" t="s">
        <v>62</v>
      </c>
    </row>
    <row spans="1:2" r="2">
      <c s="2" r="B2" t="s">
        <v>24</v>
      </c>
    </row>
    <row spans="1:2" r="3">
      <c s="3" r="A3" t="s">
        <v>427</v>
      </c>
    </row>
    <row spans="1:2" r="4">
      <c s="4" r="A4" t="s">
        <v>428</v>
      </c>
      <c s="4" r="B4" t="s">
        <v>429</v>
      </c>
    </row>
    <row spans="1:2" r="5">
      <c s="4" r="A5" t="s">
        <v>430</v>
      </c>
      <c s="4" r="B5" t="s">
        <v>431</v>
      </c>
    </row>
    <row spans="1:2" r="6">
      <c s="4" r="A6" t="s">
        <v>432</v>
      </c>
      <c s="4" r="B6" t="s">
        <v>433</v>
      </c>
    </row>
    <row spans="1:2" r="7">
      <c s="4" r="A7" t="s">
        <v>434</v>
      </c>
      <c s="4" r="B7" t="s">
        <v>435</v>
      </c>
    </row>
    <row spans="1:2" r="8">
      <c s="4" r="A8" t="s">
        <v>436</v>
      </c>
      <c s="4" r="B8" t="s">
        <v>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spans="1:2" r="1">
      <c s="1" r="A1" t="s">
        <v>437</v>
      </c>
      <c s="2" r="B1" t="s">
        <v>62</v>
      </c>
    </row>
    <row spans="1:2" r="2">
      <c s="2" r="B2" t="s">
        <v>417</v>
      </c>
    </row>
    <row spans="1:2" r="3">
      <c s="3" r="A3" t="s">
        <v>438</v>
      </c>
    </row>
    <row spans="1:2" r="4">
      <c s="4" r="A4" t="s">
        <v>439</v>
      </c>
      <c s="7" r="B4" t="n">
        <v>6101510</v>
      </c>
    </row>
    <row spans="1:2" r="5">
      <c s="4" r="A5" t="s">
        <v>440</v>
      </c>
      <c s="6" r="B5" t="n">
        <v>20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4"/>
    <col customWidth="1" max="5" min="5" width="14"/>
    <col customWidth="1" max="6" min="6" width="4"/>
  </cols>
  <sheetData>
    <row spans="1:6" r="1">
      <c s="1" r="A1" t="s">
        <v>441</v>
      </c>
      <c s="2" r="C1" t="s">
        <v>2</v>
      </c>
      <c s="2" r="E1" t="s">
        <v>24</v>
      </c>
    </row>
    <row spans="1:6" r="2">
      <c s="3" r="A2" t="s">
        <v>442</v>
      </c>
    </row>
    <row spans="1:6" r="3">
      <c s="6" r="A3" t="n">
        <v>2015</v>
      </c>
      <c s="4" r="B3" t="s">
        <v>443</v>
      </c>
      <c s="7" r="E3" t="n">
        <v>595706</v>
      </c>
    </row>
    <row spans="1:6" r="4">
      <c s="6" r="A4" t="n">
        <v>2016</v>
      </c>
      <c s="7" r="C4" t="n">
        <v>797388</v>
      </c>
      <c s="4" r="D4" t="s">
        <v>444</v>
      </c>
      <c s="6" r="E4" t="n">
        <v>797388</v>
      </c>
      <c s="4" r="F4" t="s">
        <v>443</v>
      </c>
    </row>
    <row spans="1:6" r="5">
      <c s="6" r="A5" t="n">
        <v>2017</v>
      </c>
      <c s="6" r="C5" t="n">
        <v>830364</v>
      </c>
      <c s="4" r="D5" t="s">
        <v>444</v>
      </c>
      <c s="7" r="E5" t="n">
        <v>821399</v>
      </c>
      <c s="4" r="F5" t="s">
        <v>443</v>
      </c>
    </row>
    <row spans="1:6" r="6">
      <c s="6" r="A6" t="n">
        <v>2018</v>
      </c>
      <c s="4" r="B6" t="s">
        <v>444</v>
      </c>
      <c s="6" r="C6" t="n">
        <v>843917</v>
      </c>
    </row>
    <row spans="1:6" r="7">
      <c s="4" r="A7" t="s">
        <v>86</v>
      </c>
      <c s="7" r="C7" t="n">
        <v>2471669</v>
      </c>
    </row>
    <row spans="1:6" r="8">
      <c r="A8" t="n"/>
    </row>
    <row spans="1:6" r="9">
      <c s="4" r="A9" t="s">
        <v>443</v>
      </c>
      <c s="4" r="B9" t="s">
        <v>445</v>
      </c>
    </row>
    <row spans="1:6" r="10">
      <c s="4" r="A10" t="s">
        <v>444</v>
      </c>
      <c s="4" r="B10" t="s">
        <v>446</v>
      </c>
    </row>
  </sheetData>
  <mergeCells count="6">
    <mergeCell ref="A1:B1"/>
    <mergeCell ref="C1:D1"/>
    <mergeCell ref="E1:F1"/>
    <mergeCell ref="A8:E8"/>
    <mergeCell ref="B9:E9"/>
    <mergeCell ref="B10:E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9"/>
    <col customWidth="1" max="2" min="2" width="13"/>
    <col customWidth="1" max="3" min="3" width="27"/>
    <col customWidth="1" max="4" min="4" width="20"/>
    <col customWidth="1" max="5" min="5" width="12"/>
  </cols>
  <sheetData>
    <row spans="1:5" r="1">
      <c s="1" r="A1" t="s">
        <v>83</v>
      </c>
      <c s="2" r="B1" t="s">
        <v>84</v>
      </c>
      <c s="2" r="C1" t="s">
        <v>85</v>
      </c>
      <c s="2" r="D1" t="s">
        <v>47</v>
      </c>
      <c s="2" r="E1" t="s">
        <v>86</v>
      </c>
    </row>
    <row spans="1:5" r="2">
      <c s="4" r="A2" t="s">
        <v>87</v>
      </c>
      <c s="6" r="B2" t="n">
        <v>789324</v>
      </c>
    </row>
    <row spans="1:5" r="3">
      <c s="4" r="A3" t="s">
        <v>88</v>
      </c>
      <c s="7" r="B3" t="n">
        <v>79</v>
      </c>
      <c s="7" r="C3" t="n">
        <v>4012068</v>
      </c>
      <c s="7" r="D3" t="n">
        <v>-4514052</v>
      </c>
      <c s="7" r="E3" t="n">
        <v>-501905</v>
      </c>
    </row>
    <row spans="1:5" r="4">
      <c s="4" r="A4" t="s">
        <v>89</v>
      </c>
      <c s="6" r="B4" t="n">
        <v>219477</v>
      </c>
    </row>
    <row spans="1:5" r="5">
      <c s="4" r="A5" t="s">
        <v>90</v>
      </c>
      <c s="7" r="B5" t="n">
        <v>22</v>
      </c>
      <c s="6" r="C5" t="n">
        <v>836778</v>
      </c>
      <c s="6" r="E5" t="n">
        <v>836800</v>
      </c>
    </row>
    <row spans="1:5" r="6">
      <c s="4" r="A6" t="s">
        <v>91</v>
      </c>
      <c s="6" r="C6" t="n">
        <v>76558</v>
      </c>
      <c s="6" r="E6" t="n">
        <v>76558</v>
      </c>
    </row>
    <row spans="1:5" r="7">
      <c s="4" r="A7" t="s">
        <v>92</v>
      </c>
      <c s="6" r="D7" t="n">
        <v>-1022092</v>
      </c>
      <c s="6" r="E7" t="n">
        <v>-1022092</v>
      </c>
    </row>
    <row spans="1:5" r="8">
      <c s="4" r="A8" t="s">
        <v>93</v>
      </c>
      <c s="6" r="B8" t="n">
        <v>1008801</v>
      </c>
    </row>
    <row spans="1:5" r="9">
      <c s="4" r="A9" t="s">
        <v>94</v>
      </c>
      <c s="7" r="B9" t="n">
        <v>101</v>
      </c>
      <c s="6" r="C9" t="n">
        <v>4925404</v>
      </c>
      <c s="6" r="D9" t="n">
        <v>-5536144</v>
      </c>
      <c s="6" r="E9" t="n">
        <v>-610639</v>
      </c>
    </row>
    <row spans="1:5" r="10">
      <c s="4" r="A10" t="s">
        <v>91</v>
      </c>
      <c s="6" r="C10" t="n">
        <v>398569</v>
      </c>
      <c s="6" r="E10" t="n">
        <v>398569</v>
      </c>
    </row>
    <row spans="1:5" r="11">
      <c s="4" r="A11" t="s">
        <v>95</v>
      </c>
      <c s="6" r="B11" t="n">
        <v>16136</v>
      </c>
    </row>
    <row spans="1:5" r="12">
      <c s="4" r="A12" t="s">
        <v>96</v>
      </c>
      <c s="7" r="B12" t="n">
        <v>2</v>
      </c>
      <c s="6" r="C12" t="n">
        <v>61524</v>
      </c>
      <c s="6" r="E12" t="n">
        <v>61526</v>
      </c>
    </row>
    <row spans="1:5" r="13">
      <c s="4" r="A13" t="s">
        <v>97</v>
      </c>
      <c s="6" r="B13" t="n">
        <v>14315</v>
      </c>
    </row>
    <row spans="1:5" r="14">
      <c s="4" r="A14" t="s">
        <v>98</v>
      </c>
      <c s="7" r="B14" t="n">
        <v>1</v>
      </c>
      <c s="6" r="C14" t="n">
        <v>99693</v>
      </c>
      <c s="6" r="E14" t="n">
        <v>99694</v>
      </c>
    </row>
    <row spans="1:5" r="15">
      <c s="4" r="A15" t="s">
        <v>99</v>
      </c>
      <c s="6" r="B15" t="n">
        <v>744756</v>
      </c>
    </row>
    <row spans="1:5" r="16">
      <c s="4" r="A16" t="s">
        <v>100</v>
      </c>
      <c s="7" r="B16" t="n">
        <v>74</v>
      </c>
      <c s="6" r="C16" t="n">
        <v>3620890</v>
      </c>
      <c s="6" r="E16" t="n">
        <v>3620964</v>
      </c>
    </row>
    <row spans="1:5" r="17">
      <c s="4" r="A17" t="s">
        <v>101</v>
      </c>
      <c s="6" r="B17" t="n">
        <v>106126</v>
      </c>
    </row>
    <row spans="1:5" r="18">
      <c s="4" r="A18" t="s">
        <v>102</v>
      </c>
      <c s="7" r="B18" t="n">
        <v>11</v>
      </c>
      <c s="6" r="C18" t="n">
        <v>1379620</v>
      </c>
      <c s="6" r="E18" t="n">
        <v>1379631</v>
      </c>
    </row>
    <row spans="1:5" r="19">
      <c s="4" r="A19" t="s">
        <v>103</v>
      </c>
      <c s="6" r="B19" t="n">
        <v>735</v>
      </c>
    </row>
    <row spans="1:5" r="20">
      <c s="4" r="A20" t="s">
        <v>104</v>
      </c>
      <c s="6" r="C20" t="n">
        <v>383</v>
      </c>
      <c s="6" r="E20" t="n">
        <v>383</v>
      </c>
    </row>
    <row spans="1:5" r="21">
      <c s="4" r="A21" t="s">
        <v>105</v>
      </c>
      <c s="6" r="B21" t="n">
        <v>26924</v>
      </c>
    </row>
    <row spans="1:5" r="22">
      <c s="4" r="A22" t="s">
        <v>106</v>
      </c>
      <c s="7" r="B22" t="n">
        <v>3</v>
      </c>
      <c s="6" r="C22" t="n">
        <v>349997</v>
      </c>
      <c s="7" r="E22" t="n">
        <v>350000</v>
      </c>
    </row>
    <row spans="1:5" r="23">
      <c s="4" r="A23" t="s">
        <v>107</v>
      </c>
      <c s="6" r="C23" t="n">
        <v>-5536144</v>
      </c>
      <c s="6" r="D23" t="n">
        <v>5536144</v>
      </c>
      <c s="4" r="E23" t="s">
        <v>28</v>
      </c>
    </row>
    <row spans="1:5" r="24">
      <c s="4" r="A24" t="s">
        <v>92</v>
      </c>
      <c s="6" r="D24" t="n">
        <v>-6197455</v>
      </c>
      <c s="7" r="E24" t="n">
        <v>-6197455</v>
      </c>
    </row>
    <row spans="1:5" r="25">
      <c s="4" r="A25" t="s">
        <v>108</v>
      </c>
      <c s="6" r="B25" t="n">
        <v>1917793</v>
      </c>
    </row>
    <row spans="1:5" r="26">
      <c s="4" r="A26" t="s">
        <v>109</v>
      </c>
      <c s="7" r="B26" t="n">
        <v>192</v>
      </c>
      <c s="7" r="C26" t="n">
        <v>5299936</v>
      </c>
      <c s="7" r="D26" t="n">
        <v>-6197455</v>
      </c>
      <c s="6" r="E26" t="n">
        <v>-897327</v>
      </c>
    </row>
    <row spans="1:5" r="27">
      <c s="4" r="A27" t="s">
        <v>92</v>
      </c>
      <c s="6" r="E27" t="n">
        <v>-5642238</v>
      </c>
    </row>
    <row spans="1:5" r="28">
      <c s="4" r="A28" t="s">
        <v>110</v>
      </c>
      <c s="7" r="E28" t="n">
        <v>-17257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447</v>
      </c>
      <c s="2" r="B1" t="s">
        <v>2</v>
      </c>
      <c s="2" r="C1" t="s">
        <v>24</v>
      </c>
    </row>
    <row spans="1:3" r="2">
      <c s="4" r="A2" t="s">
        <v>448</v>
      </c>
    </row>
    <row spans="1:3" r="3">
      <c s="4" r="A3" t="s">
        <v>449</v>
      </c>
      <c s="7" r="B3" t="n">
        <v>281000</v>
      </c>
      <c s="7" r="C3" t="n">
        <v>139500</v>
      </c>
    </row>
    <row spans="1:3" r="4">
      <c s="4" r="A4" t="s">
        <v>450</v>
      </c>
    </row>
    <row spans="1:3" r="5">
      <c s="4" r="A5" t="s">
        <v>449</v>
      </c>
      <c s="6" r="B5" t="n">
        <v>83000</v>
      </c>
      <c s="6" r="C5" t="n">
        <v>42901</v>
      </c>
    </row>
    <row spans="1:3" r="6">
      <c s="4" r="A6" t="s">
        <v>451</v>
      </c>
    </row>
    <row spans="1:3" r="7">
      <c s="4" r="A7" t="s">
        <v>449</v>
      </c>
      <c s="7" r="B7" t="n">
        <v>78000</v>
      </c>
      <c s="7" r="C7" t="n">
        <v>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s>
  <sheetData>
    <row spans="1:7" r="1">
      <c s="1" r="A1" t="s">
        <v>111</v>
      </c>
      <c s="2" r="B1" t="s">
        <v>61</v>
      </c>
      <c s="2" r="D1" t="s">
        <v>1</v>
      </c>
      <c s="2" r="F1" t="s">
        <v>62</v>
      </c>
    </row>
    <row spans="1:7" r="2">
      <c s="2" r="B2" t="s">
        <v>2</v>
      </c>
      <c s="2" r="C2" t="s">
        <v>63</v>
      </c>
      <c s="2" r="D2" t="s">
        <v>2</v>
      </c>
      <c s="2" r="E2" t="s">
        <v>63</v>
      </c>
      <c s="2" r="F2" t="s">
        <v>24</v>
      </c>
      <c s="2" r="G2" t="s">
        <v>25</v>
      </c>
    </row>
    <row spans="1:7" r="3">
      <c s="3" r="A3" t="s">
        <v>112</v>
      </c>
    </row>
    <row spans="1:7" r="4">
      <c s="4" r="A4" t="s">
        <v>92</v>
      </c>
      <c s="7" r="B4" t="n">
        <v>-2334022</v>
      </c>
      <c s="7" r="C4" t="n">
        <v>-1733167</v>
      </c>
      <c s="7" r="D4" t="n">
        <v>-5642238</v>
      </c>
      <c s="7" r="E4" t="n">
        <v>-4825110</v>
      </c>
      <c s="7" r="F4" t="n">
        <v>-6197455</v>
      </c>
      <c s="7" r="G4" t="n">
        <v>-1022092</v>
      </c>
    </row>
    <row spans="1:7" r="5">
      <c s="3" r="A5" t="s">
        <v>113</v>
      </c>
    </row>
    <row spans="1:7" r="6">
      <c s="4" r="A6" t="s">
        <v>70</v>
      </c>
      <c s="6" r="B6" t="n">
        <v>5172</v>
      </c>
      <c s="6" r="C6" t="n">
        <v>9220</v>
      </c>
      <c s="6" r="D6" t="n">
        <v>22232</v>
      </c>
      <c s="6" r="E6" t="n">
        <v>16712</v>
      </c>
      <c s="6" r="F6" t="n">
        <v>26442</v>
      </c>
      <c s="6" r="G6" t="n">
        <v>4734</v>
      </c>
    </row>
    <row spans="1:7" r="7">
      <c s="4" r="A7" t="s">
        <v>114</v>
      </c>
      <c s="7" r="B7" t="n">
        <v>-7536</v>
      </c>
      <c s="7" r="C7" t="n">
        <v>107443</v>
      </c>
      <c s="6" r="D7" t="n">
        <v>166269</v>
      </c>
      <c s="6" r="E7" t="n">
        <v>1620736</v>
      </c>
      <c s="6" r="F7" t="n">
        <v>1778223</v>
      </c>
      <c s="7" r="G7" t="n">
        <v>76558</v>
      </c>
    </row>
    <row spans="1:7" r="8">
      <c s="4" r="A8" t="s">
        <v>115</v>
      </c>
      <c s="6" r="D8" t="n">
        <v>53250</v>
      </c>
      <c s="6" r="E8" t="n">
        <v>250000</v>
      </c>
      <c s="6" r="F8" t="n">
        <v>258333</v>
      </c>
      <c s="4" r="G8" t="s">
        <v>28</v>
      </c>
    </row>
    <row spans="1:7" r="9">
      <c s="4" r="A9" t="s">
        <v>116</v>
      </c>
      <c s="6" r="D9" t="n">
        <v>-1870880</v>
      </c>
      <c s="7" r="E9" t="n">
        <v>-491096</v>
      </c>
      <c s="7" r="F9" t="n">
        <v>-720834</v>
      </c>
      <c s="4" r="G9" t="s">
        <v>28</v>
      </c>
    </row>
    <row spans="1:7" r="10">
      <c s="4" r="A10" t="s">
        <v>117</v>
      </c>
      <c s="4" r="B10" t="s">
        <v>28</v>
      </c>
      <c s="4" r="C10" t="s">
        <v>28</v>
      </c>
      <c s="6" r="D10" t="n">
        <v>464686</v>
      </c>
      <c s="4" r="E10" t="s">
        <v>28</v>
      </c>
      <c s="4" r="F10" t="s">
        <v>28</v>
      </c>
      <c s="4" r="G10" t="s">
        <v>28</v>
      </c>
    </row>
    <row spans="1:7" r="11">
      <c s="3" r="A11" t="s">
        <v>118</v>
      </c>
    </row>
    <row spans="1:7" r="12">
      <c s="4" r="A12" t="s">
        <v>119</v>
      </c>
      <c s="6" r="D12" t="n">
        <v>95378</v>
      </c>
      <c s="7" r="E12" t="n">
        <v>25535</v>
      </c>
      <c s="7" r="F12" t="n">
        <v>-46638</v>
      </c>
      <c s="7" r="G12" t="n">
        <v>-21811</v>
      </c>
    </row>
    <row spans="1:7" r="13">
      <c s="4" r="A13" t="s">
        <v>30</v>
      </c>
      <c s="6" r="D13" t="n">
        <v>-72984</v>
      </c>
      <c s="4" r="F13" t="s">
        <v>28</v>
      </c>
      <c s="6" r="G13" t="n">
        <v>3577</v>
      </c>
    </row>
    <row spans="1:7" r="14">
      <c s="4" r="A14" t="s">
        <v>120</v>
      </c>
      <c s="6" r="D14" t="n">
        <v>789215</v>
      </c>
      <c s="6" r="E14" t="n">
        <v>32541</v>
      </c>
      <c s="7" r="F14" t="n">
        <v>209043</v>
      </c>
      <c s="6" r="G14" t="n">
        <v>-40926</v>
      </c>
    </row>
    <row spans="1:7" r="15">
      <c s="4" r="A15" t="s">
        <v>121</v>
      </c>
      <c s="6" r="D15" t="n">
        <v>21714</v>
      </c>
      <c s="6" r="E15" t="n">
        <v>-156255</v>
      </c>
      <c s="6" r="F15" t="n">
        <v>-139721</v>
      </c>
      <c s="6" r="G15" t="n">
        <v>177986</v>
      </c>
    </row>
    <row spans="1:7" r="16">
      <c s="4" r="A16" t="s">
        <v>122</v>
      </c>
      <c s="6" r="D16" t="n">
        <v>-5973358</v>
      </c>
      <c s="6" r="E16" t="n">
        <v>-3526937</v>
      </c>
      <c s="6" r="F16" t="n">
        <v>-4832607</v>
      </c>
      <c s="6" r="G16" t="n">
        <v>-821974</v>
      </c>
    </row>
    <row spans="1:7" r="17">
      <c s="3" r="A17" t="s">
        <v>123</v>
      </c>
    </row>
    <row spans="1:7" r="18">
      <c s="4" r="A18" t="s">
        <v>124</v>
      </c>
      <c s="6" r="D18" t="n">
        <v>-19256</v>
      </c>
      <c s="6" r="E18" t="n">
        <v>-64843</v>
      </c>
      <c s="6" r="F18" t="n">
        <v>-67109</v>
      </c>
      <c s="6" r="G18" t="n">
        <v>-2581</v>
      </c>
    </row>
    <row spans="1:7" r="19">
      <c s="4" r="A19" t="s">
        <v>125</v>
      </c>
      <c s="6" r="D19" t="n">
        <v>-19256</v>
      </c>
      <c s="6" r="E19" t="n">
        <v>-64843</v>
      </c>
      <c s="6" r="F19" t="n">
        <v>-67109</v>
      </c>
      <c s="6" r="G19" t="n">
        <v>-2581</v>
      </c>
    </row>
    <row spans="1:7" r="20">
      <c s="3" r="A20" t="s">
        <v>126</v>
      </c>
    </row>
    <row spans="1:7" r="21">
      <c s="4" r="A21" t="s">
        <v>127</v>
      </c>
      <c s="6" r="D21" t="n">
        <v>-21269</v>
      </c>
      <c s="6" r="E21" t="n">
        <v>-170753</v>
      </c>
      <c s="6" r="F21" t="n">
        <v>-174953</v>
      </c>
      <c s="6" r="G21" t="n">
        <v>-12245</v>
      </c>
    </row>
    <row spans="1:7" r="22">
      <c s="4" r="A22" t="s">
        <v>128</v>
      </c>
      <c s="6" r="D22" t="n">
        <v>2819366</v>
      </c>
      <c s="6" r="E22" t="n">
        <v>8303225</v>
      </c>
      <c s="6" r="F22" t="n">
        <v>8303607</v>
      </c>
      <c s="6" r="G22" t="n">
        <v>836800</v>
      </c>
    </row>
    <row spans="1:7" r="23">
      <c s="4" r="A23" t="s">
        <v>129</v>
      </c>
      <c s="6" r="D23" t="n">
        <v>2798097</v>
      </c>
      <c s="6" r="E23" t="n">
        <v>8132472</v>
      </c>
      <c s="6" r="F23" t="n">
        <v>8128654</v>
      </c>
      <c s="7" r="G23" t="n">
        <v>824555</v>
      </c>
    </row>
    <row spans="1:7" r="24">
      <c s="4" r="A24" t="s">
        <v>130</v>
      </c>
      <c s="6" r="D24" t="n">
        <v>-3194517</v>
      </c>
      <c s="7" r="E24" t="n">
        <v>4540692</v>
      </c>
      <c s="7" r="F24" t="n">
        <v>3228938</v>
      </c>
      <c s="4" r="G24" t="s">
        <v>28</v>
      </c>
    </row>
    <row spans="1:7" r="25">
      <c s="4" r="A25" t="s">
        <v>131</v>
      </c>
      <c s="6" r="D25" t="n">
        <v>3228938</v>
      </c>
      <c s="4" r="E25" t="s">
        <v>28</v>
      </c>
      <c s="4" r="F25" t="s">
        <v>28</v>
      </c>
      <c s="4" r="G25" t="s">
        <v>28</v>
      </c>
    </row>
    <row spans="1:7" r="26">
      <c s="4" r="A26" t="s">
        <v>132</v>
      </c>
      <c s="7" r="B26" t="n">
        <v>34421</v>
      </c>
      <c s="7" r="C26" t="n">
        <v>4540692</v>
      </c>
      <c s="6" r="D26" t="n">
        <v>34421</v>
      </c>
      <c s="7" r="E26" t="n">
        <v>4540692</v>
      </c>
      <c s="7" r="F26" t="n">
        <v>3228938</v>
      </c>
      <c s="4" r="G26" t="s">
        <v>28</v>
      </c>
    </row>
    <row spans="1:7" r="27">
      <c s="3" r="A27" t="s">
        <v>133</v>
      </c>
    </row>
    <row spans="1:7" r="28">
      <c s="4" r="A28" t="s">
        <v>134</v>
      </c>
      <c s="7" r="D28" t="n">
        <v>1378374</v>
      </c>
      <c s="4" r="E28" t="s">
        <v>28</v>
      </c>
      <c s="4" r="F28" t="s">
        <v>28</v>
      </c>
      <c s="4" r="G28" t="s">
        <v>28</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s="1" r="A1" t="s">
        <v>135</v>
      </c>
      <c s="2" r="B1" t="s">
        <v>1</v>
      </c>
      <c s="2" r="C1" t="s">
        <v>62</v>
      </c>
    </row>
    <row spans="1:3" r="2">
      <c s="2" r="B2" t="s">
        <v>2</v>
      </c>
      <c s="2" r="C2" t="s">
        <v>24</v>
      </c>
    </row>
    <row spans="1:3" r="3">
      <c s="3" r="A3" t="s">
        <v>136</v>
      </c>
    </row>
    <row spans="1:3" r="4">
      <c s="4" r="A4" t="s">
        <v>137</v>
      </c>
      <c s="4" r="B4" t="s">
        <v>138</v>
      </c>
      <c s="4" r="C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s="1" r="A1" t="s">
        <v>140</v>
      </c>
      <c s="2" r="B1" t="s">
        <v>1</v>
      </c>
      <c s="2" r="C1" t="s">
        <v>62</v>
      </c>
    </row>
    <row spans="1:3" r="2">
      <c s="2" r="B2" t="s">
        <v>2</v>
      </c>
      <c s="2" r="C2" t="s">
        <v>24</v>
      </c>
    </row>
    <row spans="1:3" r="3">
      <c s="3" r="A3" t="s">
        <v>136</v>
      </c>
    </row>
    <row spans="1:3" r="4">
      <c s="4" r="A4" t="s">
        <v>141</v>
      </c>
      <c s="4" r="B4" t="s">
        <v>142</v>
      </c>
      <c s="4" r="C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r="A1" t="s">
        <v>144</v>
      </c>
      <c s="2" r="B1" t="s">
        <v>1</v>
      </c>
      <c s="2" r="C1" t="s">
        <v>62</v>
      </c>
    </row>
    <row spans="1:3" r="2">
      <c s="2" r="B2" t="s">
        <v>2</v>
      </c>
      <c s="2" r="C2" t="s">
        <v>24</v>
      </c>
    </row>
    <row spans="1:3" r="3">
      <c s="3" r="A3" t="s">
        <v>136</v>
      </c>
    </row>
    <row spans="1:3" r="4">
      <c s="4" r="A4" t="s">
        <v>145</v>
      </c>
      <c s="4" r="B4" t="s">
        <v>146</v>
      </c>
      <c s="4" r="C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STATEMENTS OF CHANGES IN STOCKH</vt:lpstr>
      <vt:lpstr>Condensed Consoldiated Statemen</vt:lpstr>
      <vt:lpstr>Summary of Business and Basis o</vt:lpstr>
      <vt:lpstr>Going Concern Uncertainty</vt:lpstr>
      <vt:lpstr>Risks and Uncertainties</vt:lpstr>
      <vt:lpstr>Property and Equipment</vt:lpstr>
      <vt:lpstr>Debt Instruments</vt:lpstr>
      <vt:lpstr>Derivative Liabilities</vt:lpstr>
      <vt:lpstr>Related Party Transactions</vt:lpstr>
      <vt:lpstr>Common Stock Warrants</vt:lpstr>
      <vt:lpstr>Common Stock</vt:lpstr>
      <vt:lpstr>Equity Incentive Awards</vt:lpstr>
      <vt:lpstr>Income Taxes</vt:lpstr>
      <vt:lpstr>Commitments and Contingencies</vt:lpstr>
      <vt:lpstr>Subsequent Events</vt:lpstr>
      <vt:lpstr>Reverse Stock Split_</vt:lpstr>
      <vt:lpstr>Summary of Business and Basis21</vt:lpstr>
      <vt:lpstr>Summary of Business and Basis22</vt:lpstr>
      <vt:lpstr>Property and Equipment (Tables)</vt:lpstr>
      <vt:lpstr>Derivative Liabilities (Tables)</vt:lpstr>
      <vt:lpstr>Common Stock Warrants (Tables)</vt:lpstr>
      <vt:lpstr>Equity Incentive Awards (Tables</vt:lpstr>
      <vt:lpstr>Income Taxes (Tables)</vt:lpstr>
      <vt:lpstr>Commitments and Contingencies (</vt:lpstr>
      <vt:lpstr>Summary of Business and Basis29</vt:lpstr>
      <vt:lpstr>Summary of Business and Basis30</vt:lpstr>
      <vt:lpstr>Going Concern Uncertainty (Deta</vt:lpstr>
      <vt:lpstr>Property and Equipment (Details</vt:lpstr>
      <vt:lpstr>Property and Equipment (Detai33</vt:lpstr>
      <vt:lpstr>Debt Instruments (Details Narra</vt:lpstr>
      <vt:lpstr>Derivative Liabilities (Details</vt:lpstr>
      <vt:lpstr>Derivative Liabilities (Detai36</vt:lpstr>
      <vt:lpstr>Derivative Liabilities (Detai37</vt:lpstr>
      <vt:lpstr>Related Party Transactions (Det</vt:lpstr>
      <vt:lpstr>Common Stock (Details Narrative</vt:lpstr>
      <vt:lpstr>Common Stock Warrants (Details)</vt:lpstr>
      <vt:lpstr>Common Stock Warrants (Details </vt:lpstr>
      <vt:lpstr>Disclosure - Stock-based Compen</vt:lpstr>
      <vt:lpstr>Stock-based Compensation Plans </vt:lpstr>
      <vt:lpstr>Stock-based Compensation Plan44</vt:lpstr>
      <vt:lpstr>Stock-based Compensation Plan45</vt:lpstr>
      <vt:lpstr>Income Taxes (Details)</vt:lpstr>
      <vt:lpstr>Income Taxes (Details 1)</vt:lpstr>
      <vt:lpstr>Income Taxes (Details Narrative</vt:lpstr>
      <vt:lpstr>Commitments and Contingencies49</vt:lpstr>
      <vt:lpstr>Commitments and Contingencies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1T10:56:24Z</dcterms:created>
  <dcterms:modified xmlns:dcterms="http://purl.org/dc/terms/" xmlns:xsi="http://www.w3.org/2001/XMLSchema-instance" xsi:type="dcterms:W3CDTF">2016-02-01T10:56:24Z</dcterms:modified>
  <dc:title xmlns:dc="http://purl.org/dc/elements/1.1/">Untitled</dc:title>
  <dc:description xmlns:dc="http://purl.org/dc/elements/1.1/"/>
  <dc:subject xmlns:dc="http://purl.org/dc/elements/1.1/"/>
  <cp:keywords/>
  <cp:category/>
</cp:coreProperties>
</file>